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 OF STOCKHOLDERS' EQUI" sheetId="5" state="visible" r:id="rId5"/>
    <sheet xmlns:r="http://schemas.openxmlformats.org/officeDocument/2006/relationships" name="STATEMENTS OF CASH FLOW (UNAUDI" sheetId="6" state="visible" r:id="rId6"/>
    <sheet xmlns:r="http://schemas.openxmlformats.org/officeDocument/2006/relationships" name="NATURE OF BUSINESS AND SUMMARY " sheetId="7" state="visible" r:id="rId7"/>
    <sheet xmlns:r="http://schemas.openxmlformats.org/officeDocument/2006/relationships" name="MANAGEMENT'S PLANS"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ONG TERM EQUIPMENT PURCHASE PA" sheetId="12" state="visible" r:id="rId12"/>
    <sheet xmlns:r="http://schemas.openxmlformats.org/officeDocument/2006/relationships" name="COMMITMENTS" sheetId="13" state="visible" r:id="rId13"/>
    <sheet xmlns:r="http://schemas.openxmlformats.org/officeDocument/2006/relationships" name="PAYCHECK PROTECTION PROGRAM ADV"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 BASED COMPENSATION" sheetId="17" state="visible" r:id="rId17"/>
    <sheet xmlns:r="http://schemas.openxmlformats.org/officeDocument/2006/relationships" name="RELATED PARTY" sheetId="18" state="visible" r:id="rId18"/>
    <sheet xmlns:r="http://schemas.openxmlformats.org/officeDocument/2006/relationships" name="RETIREMENT PLAN" sheetId="19" state="visible" r:id="rId19"/>
    <sheet xmlns:r="http://schemas.openxmlformats.org/officeDocument/2006/relationships" name="NATURE OF BUSINESS AND SUMMAR_2" sheetId="20" state="visible" r:id="rId20"/>
    <sheet xmlns:r="http://schemas.openxmlformats.org/officeDocument/2006/relationships" name="PREPAID EXPENSES AND OTHER CU_2"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LONG TERM EQUIPMENT PURCHASE _2" sheetId="24" state="visible" r:id="rId24"/>
    <sheet xmlns:r="http://schemas.openxmlformats.org/officeDocument/2006/relationships" name="COMMITMENTS (Tables)" sheetId="25" state="visible" r:id="rId25"/>
    <sheet xmlns:r="http://schemas.openxmlformats.org/officeDocument/2006/relationships" name="STOCK BASED COMPENSATION (Table" sheetId="26" state="visible" r:id="rId26"/>
    <sheet xmlns:r="http://schemas.openxmlformats.org/officeDocument/2006/relationships" name="MANAGEMENT'S PLANS (Details)" sheetId="27" state="visible" r:id="rId27"/>
    <sheet xmlns:r="http://schemas.openxmlformats.org/officeDocument/2006/relationships" name="PREPAID EXPENSES AND OTHER CU_3" sheetId="28" state="visible" r:id="rId28"/>
    <sheet xmlns:r="http://schemas.openxmlformats.org/officeDocument/2006/relationships" name="PROPERTY AND EQUIPMENT (Schedul" sheetId="29" state="visible" r:id="rId29"/>
    <sheet xmlns:r="http://schemas.openxmlformats.org/officeDocument/2006/relationships" name="PROPERTY AND EQUIPMENT (Narrati" sheetId="30" state="visible" r:id="rId30"/>
    <sheet xmlns:r="http://schemas.openxmlformats.org/officeDocument/2006/relationships" name="INTANGIBLE ASSETS (Schedule of " sheetId="31" state="visible" r:id="rId31"/>
    <sheet xmlns:r="http://schemas.openxmlformats.org/officeDocument/2006/relationships" name="INTANGIBLE ASSETS (Narrative) (" sheetId="32" state="visible" r:id="rId32"/>
    <sheet xmlns:r="http://schemas.openxmlformats.org/officeDocument/2006/relationships" name="LONG TERM EQUIPMENT PURCHASE _3" sheetId="33" state="visible" r:id="rId33"/>
    <sheet xmlns:r="http://schemas.openxmlformats.org/officeDocument/2006/relationships" name="COMMITMENTS (Narrative) (Detail" sheetId="34" state="visible" r:id="rId34"/>
    <sheet xmlns:r="http://schemas.openxmlformats.org/officeDocument/2006/relationships" name="COMMITMENTS (Schedule of Future" sheetId="35" state="visible" r:id="rId35"/>
    <sheet xmlns:r="http://schemas.openxmlformats.org/officeDocument/2006/relationships" name="PAYCHECK PROTECTION PROGRAM A_2" sheetId="36" state="visible" r:id="rId36"/>
    <sheet xmlns:r="http://schemas.openxmlformats.org/officeDocument/2006/relationships" name="STOCKHOLDERS' EQUITY (Details)" sheetId="37" state="visible" r:id="rId37"/>
    <sheet xmlns:r="http://schemas.openxmlformats.org/officeDocument/2006/relationships" name="STOCK BASED COMPENSATION (Narra" sheetId="38" state="visible" r:id="rId38"/>
    <sheet xmlns:r="http://schemas.openxmlformats.org/officeDocument/2006/relationships" name="STOCK BASED COMPENSATION (Sched" sheetId="39" state="visible" r:id="rId39"/>
    <sheet xmlns:r="http://schemas.openxmlformats.org/officeDocument/2006/relationships" name="STOCK BASED COMPENSATION (Sch_2" sheetId="40" state="visible" r:id="rId40"/>
    <sheet xmlns:r="http://schemas.openxmlformats.org/officeDocument/2006/relationships" name="STOCK BASED COMPENSATION (Summa" sheetId="41" state="visible" r:id="rId41"/>
    <sheet xmlns:r="http://schemas.openxmlformats.org/officeDocument/2006/relationships" name="RELATED PARTY (Details)" sheetId="42" state="visible" r:id="rId42"/>
    <sheet xmlns:r="http://schemas.openxmlformats.org/officeDocument/2006/relationships" name="RETIREMENT PLAN (Narrative) (De"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and Entity Information [Abstract]</t>
        </is>
      </c>
    </row>
    <row r="4">
      <c r="A4" s="4" t="inlineStr">
        <is>
          <t>Entity Central Index Key</t>
        </is>
      </c>
      <c r="B4" s="4" t="inlineStr">
        <is>
          <t>0001325964</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Q1</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Mar. 31,
		2021</t>
        </is>
      </c>
    </row>
    <row r="13">
      <c r="A13" s="4" t="inlineStr">
        <is>
          <t>Entity File Number</t>
        </is>
      </c>
      <c r="B13" s="4" t="inlineStr">
        <is>
          <t>0-52567</t>
        </is>
      </c>
    </row>
    <row r="14">
      <c r="A14" s="4" t="inlineStr">
        <is>
          <t>Entity Registrant Name</t>
        </is>
      </c>
      <c r="B14" s="4" t="inlineStr">
        <is>
          <t>Lightwave Logic, Inc.</t>
        </is>
      </c>
    </row>
    <row r="15">
      <c r="A15" s="4" t="inlineStr">
        <is>
          <t>Entity Incorporation, State or Country Code</t>
        </is>
      </c>
      <c r="B15" s="4" t="inlineStr">
        <is>
          <t>NV</t>
        </is>
      </c>
    </row>
    <row r="16">
      <c r="A16" s="4" t="inlineStr">
        <is>
          <t>Entity Tax Identification Number</t>
        </is>
      </c>
      <c r="B16" s="4" t="inlineStr">
        <is>
          <t>82-0497368</t>
        </is>
      </c>
    </row>
    <row r="17">
      <c r="A17" s="4" t="inlineStr">
        <is>
          <t>Entity Address, Address Line One</t>
        </is>
      </c>
      <c r="B17" s="4" t="inlineStr">
        <is>
          <t>369 Inverness Parkway</t>
        </is>
      </c>
    </row>
    <row r="18">
      <c r="A18" s="4" t="inlineStr">
        <is>
          <t>Entity Address, Address Line Two</t>
        </is>
      </c>
      <c r="B18" s="4" t="inlineStr">
        <is>
          <t>Suite 350</t>
        </is>
      </c>
    </row>
    <row r="19">
      <c r="A19" s="4" t="inlineStr">
        <is>
          <t>Entity Address, City or Town</t>
        </is>
      </c>
      <c r="B19" s="4" t="inlineStr">
        <is>
          <t>Englewood</t>
        </is>
      </c>
    </row>
    <row r="20">
      <c r="A20" s="4" t="inlineStr">
        <is>
          <t>Entity Address, State or Province</t>
        </is>
      </c>
      <c r="B20" s="4" t="inlineStr">
        <is>
          <t>CO</t>
        </is>
      </c>
    </row>
    <row r="21">
      <c r="A21" s="4" t="inlineStr">
        <is>
          <t>Entity Address, Postal Zip Code</t>
        </is>
      </c>
      <c r="B21" s="4" t="inlineStr">
        <is>
          <t>80112</t>
        </is>
      </c>
    </row>
    <row r="22">
      <c r="A22" s="4" t="inlineStr">
        <is>
          <t>City Area Code</t>
        </is>
      </c>
      <c r="B22" s="4" t="inlineStr">
        <is>
          <t>720</t>
        </is>
      </c>
    </row>
    <row r="23">
      <c r="A23" s="4" t="inlineStr">
        <is>
          <t>Local Phone Number</t>
        </is>
      </c>
      <c r="B23" s="4" t="inlineStr">
        <is>
          <t>340-4949</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037906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NOTE 4 – PROPERTY AND EQUIPMENT Property and equipment consist of the following:
March 31, 2021
December 31, 2020
Office equipment
$
86,097
$
86,097
Lab equipment
4,368,538
3,884,807
Furniture
33,128
33,128
Leasehold improvements
237,042
234,366
4,724,805
4,238,398
Less: Accumulated depreciation
2,538,854
2,364,849
$
2,185,951
$
1,873,549
8 LIGHTWAVE LOGIC, INC. NOTES TO FINANCIAL STATEMENTS MARCH 31, 2021 AND 2020 NOTE 4 – PROPERTY AND EQUIPMENT (CONTINUED) Depreciation expense for the three months ending March 31, 2021 and 2020 was $174,005 and $178,293. During the three months ending March 31, 2021 and 2020, the Company did not retire or sell any property and equip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NOTE 5 – INTANGIBLE ASSETS This represents legal fees and patent fees associated with the prosecution of patent applications. The Company has recorded amortization expense on patents granted, which are amortized over the remaining legal life. Maintenance patent fees are paid to a government patent authority to maintain a granted patent in force. Some countries require the payment of maintenance fees for pending patent applications. Maintenance fees paid after a patent is granted are expensed, as these are considered ongoing costs to “maintain a patent”. Maintenance fees paid prior to a patent grant date are capitalized to patent costs, as these are considered “patent application costs”. No amortization expense has been recorded on the remaining patent applications since patents have yet to be granted. Patents consists of the following:
March 31, 2021
December 31, 2020
Patents
$
1,334,232
$
1,327,000
Less: Accumulated amortization
433,573
411,000
$
900,659
$
916,000
Amortization expense for the three months ending March 31, 2021 and 2020 was $22,573 and $20,878. There were no patent costs written off for the three months ending March 31,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 TERM EQUIPMENT PURCHASE PAYABLE</t>
        </is>
      </c>
      <c r="B1" s="2" t="inlineStr">
        <is>
          <t>3 Months Ended</t>
        </is>
      </c>
    </row>
    <row r="2">
      <c r="B2" s="2" t="inlineStr">
        <is>
          <t>Mar. 31, 2021</t>
        </is>
      </c>
    </row>
    <row r="3">
      <c r="A3" s="3" t="inlineStr">
        <is>
          <t>Payables and Accruals [Abstract]</t>
        </is>
      </c>
    </row>
    <row r="4">
      <c r="A4" s="4" t="inlineStr">
        <is>
          <t>LONG TERM EQUIPMENT PURCHASE PAYABLE</t>
        </is>
      </c>
      <c r="B4" s="4" t="inlineStr">
        <is>
          <t>NOTE 6 – LONG TERM EQUIPMENT PURCHASE PAYABLE Outstanding long term equipment purchase payable is comprised of the following:
Final Year of Maturity
Classification
Interest Rate
March 31, 2021
December 31, 2020
Current
0.00
%
$
-
$
13,107
Long term
0.00
%
-
-
$
-
$
13,1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NOTE 7 – COMMITMENTS On October 30, 2017, the Company entered into a lease agreement to lease approximately 13,420 square feet of office, laboratory and research and development space located in Colorado for the Company’s principal executive offices and research and development facility. The term of the lease is sixty- one (61) months, beginning on November 1, 2017 and ending on November 30, 2022. The term shall be extended for an additional twenty-four (24) months, subject to certain conditions, waivable solely by landlord in its sole and absolute discretion. Base rent for the first year of the lease term is approximately $168,824, with an increase in annual base rent of approximately 3% in each subsequent year of the lease term. As specified in the lease, the
9 LIGHTWAVE LOGIC, INC. NOTES TO FINANCIAL STATEMENTS MARCH 31, 2021 AND 2020 NOTE 7 – COMMITMENTS (CONTINUED) Company paid the landlord (i) all base rent for the period November 1, 2017 and ending on October 31, 2019, in the sum of $347,045; and (ii) the estimated amount of tenant’s proportionate share of operating expenses for the same period in the sum of $186,293. Commencing on November 1, 2019, monthly installments of base rent and one-twelfth of landlord’s estimate of tenant’s proportionate share of annual operating expenses shall be due on the first day of each calendar month. The lease also provides that (i) on November 1, 2019 landlord shall pay the Company for the cost of the cosmetic improvements in the amount of $3.00 per rentable square foot of the premises, and (ii) on or prior to November 1, 2019, the Company shall deposit with Landlord the sum of $36,524 as a security deposit which shall be held by landlord to secure the Company’s obligations under the lease. The lease contains an option to extend the term to October 31, 2024. On October 30, 2017, the Company entered into an agreement with the tenant leasing the premise from the landlord (“Original Lessee”) whereby the Original Lessee agreed to pay the Company the sum of $260,000 in consideration of the Company entering into the lease and landlord agreeing to the early termination of the Original Lessee’s lease agreement with landlord. The consideration of $260,000 was received on November 1, 2017. Due to the adoption of the new lease standard, the Company has capitalized the present value of the minimum lease payments commencing November 1, 2019, including the additional option period using an estimated incremental borrowing rate of 6.5%. The minimum lease payments do not include common area annual expenses which are considered to be nonlease components. As of January 1, 2019 the operating lease right-of-use asset and operating lease liability amounted to $885,094 with no cumulative-effect adjustment to the opening balance of retained earnings/accumulated deficit. The Company has elected not to recognize right-of-use assets and lease liabilities arising from short-term leases. There are no other material operating leases. The Company is obligated under the operating lease for office and laboratory space. The aggregate minimum future lease payments under the operating leases, including the extended term are as follows:
YEARS ENDING DECEMBER 31,
AMOUNT
2021
$
151,378
2022
207,563
2023
213,781
2024
182,624
755,346
Less discounted interest
(92,634
)
TOTAL
$
662,712
Rent expense totaling $33,466 and $11,155 is included in research and development and general and administrative expenses for the three months ended March 31, 2021. Rent expense totaling $32,359 and $10,786 is included in research and development and general and administrative expenses for the three months ended March 31, 2020.
10 LIGHTWAVE LOGIC, IN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YCHECK PROTECTION PROGRAM ADVANCE</t>
        </is>
      </c>
      <c r="B1" s="2" t="inlineStr">
        <is>
          <t>3 Months Ended</t>
        </is>
      </c>
    </row>
    <row r="2">
      <c r="B2" s="2" t="inlineStr">
        <is>
          <t>Mar. 31, 2021</t>
        </is>
      </c>
    </row>
    <row r="3">
      <c r="A3" s="3" t="inlineStr">
        <is>
          <t>Debt Disclosure [Abstract]</t>
        </is>
      </c>
    </row>
    <row r="4">
      <c r="A4" s="4" t="inlineStr">
        <is>
          <t>PAYCHECK PROTECTION PROGRAM ADVANCE</t>
        </is>
      </c>
      <c r="B4" s="4" t="inlineStr">
        <is>
          <t xml:space="preserve">NOTE 8 – PAYCHECK PROTECTION PROGRAM ADVANCE On April 24, 2020, the Company received $410,700 in loan funding from the Paycheck Protection Program, established pursuant to the Coronavirus Aid, Relief, and Economic Security Act enacted on March 27, 2020 and administered by the U.S. Small Business Administration. The unsecured loan is evidenced by a promissory note of the Company dated April 23, 2020 in the principal amount of $410,700, to Community Banks of Colorado, a division of NBH Bank, the lender. The loan proceeds have been used to cover payroll costs, rent and utility costs. The loan was eligible for forgiveness as part of the CARES Act if certain requirements were met. The loan was forgiven by the Small Business Administration in its entirety on January 2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9 – INCOME TAXES There is no income tax benefit for the losses for the three months ended March 31, 2021 and 2020 since management has determined that the realization of the net deferred tax asset is not assured and has created a valuation allowance for the entire amount of such benefits. The Company’s policy is to record interest and penalties associated with unrecognized tax benefits as additional income taxes in the statement of operations. As of January 1, 2021, the Company had no unrecognized tax benefits, or any tax related interest or penalties. There were no changes in the Company’s unrecognized tax benefits during the period ended March 31, 2021. The Company did not recognize any interest or penalties during 2020 related to unrecognized tax benefits. With few exceptions, the U.S. and state income tax returns filed for the tax years ending on December 31, 2017 and thereafter are subject to examination by the relevant taxing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NOTE 10 – STOCKHOLDERS’ EQUITY Preferred Stock Pursuant to the Company’s articles of incorporation, the Company’s Board of Directors is empowered, without stockholder approval, to issue series of preferred stock with any designations, rights and preferences as they may from time to time determine. The rights and preferences of this preferred stock may be superior to the rights and preferences of the Company’s common stock; consequently, preferred stock, if issued could have dividend, liquidation, conversion, voting or other rights that could adversely affect the voting power or other rights of the common stock. Additionally, preferred stock, if issued, could be utilized, under special circumstances, as a method of discouraging, delaying or preventing a change in control of the Company’s business or a takeover from a third party. Common Stock Options and Warrants In January 2019, the Company signed a purchase agreement with the institutional investor to sell up to $25,000,000 of common stock. The Company registered 9,500,000 shares pursuant to a registration statement filed on January 30, 2019 which became effective February 13, 2019. The Company issued 350,000 shares of common stock to the institutional investor as an initial
11 LIGHTWAVE LOGIC, INC. NOTES TO FINANCIAL STATEMENTS MARCH 31, 2021 AND 2020 NOTE 10 – STOCKHOLDERS’ EQUITY (CONTINUED) Common Stock Options and Warrants (Continued) commitment fee valued at $258,125, fair value, and 812,500 shares of common stock are reserved for additional commitment fees to the institutional investor in accordance with the terms of the purchase agreement. The Company registered an additional 6,000,000 shares pursuant to a registration statement filed on January 24, 2020 which became effective February 4, 2020. The Company registered an additional 8,000,000 shares pursuant to a registration statement filed on November 20, 2020 which became effective November 20, 2020. During the period January 2019 through March 31, 2021, the institutional investor purchased 18,066,911 shares of common stock for proceeds of $14,754,647 and the Company issued 479,537 shares of common stock as additional commitment fee, valued at $492,162, fair value, leaving 332,963 in reserve for additional commitment fees. During the three month period ending March 31, 2021, the institutional investor purchased 3,791,911 shares of common stock for proceeds of $4,953,972 and the Company issued 161,009 shares of common stock as additional commitment fee, valued at $250,281, fair value. During April through May 2021, the institutional investor purchased 1,900,000 shares of common stock for proceeds of $2,785,950 with $7,459,403 as the remaining purchase amount available and the Company issued 90,545 shares of common stock as additional commitment fee, valued at $147,491, fair val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1</t>
        </is>
      </c>
    </row>
    <row r="3">
      <c r="A3" s="3" t="inlineStr">
        <is>
          <t>Share-based Payment Arrangement [Abstract]</t>
        </is>
      </c>
    </row>
    <row r="4">
      <c r="A4" s="4" t="inlineStr">
        <is>
          <t>STOCK BASED COMPENSATION</t>
        </is>
      </c>
      <c r="B4" s="4" t="inlineStr">
        <is>
          <t xml:space="preserve">NOTE 11 – STOCK BASED COMPENSATION During 2007, the Board of Directors of the Company adopted the 2007 Employee Stock Plan (“2007 Plan”) that was approved by the shareholders. Under the 2007 Plan, the Company is authorized to grant options to purchase up to 10,000,000 shares of common stock to directors, officers, employees and consultants who provide services to the Company. The 2007 Plan is intended to permit stock options granted to employees under the 2007 Plan to qualify as incentive stock options under Section 422 of the Internal Revenue Code of 1986, as amended (“Incentive Stock Options”). All options granted under the 2007 Plan, which are not intended to qualify as Incentive Stock Options are deemed to be non-qualified options (“Non-Statutory Stock Options”). Effective June 24, 2016, the 2007 Plan was terminated. As of March 31, 2021, options to purchase 4,420,000 shares of common stock have been issued and are outstanding. During 2016, the Board of Directors of the Company adopted the 2016 Equity Incentive Plan (“2016 Plan”) that was approved by the shareholders at the 2016 annual meeting of shareholders on May 20, 2016. Under the 2016 Plan, the Company is authorized to grant awards of incentive and non-qualified stock options and restricted stock to purchase up to 3,000,000 shares of common stock to employees, directors and consultants. Effective May 16, 2019, the number of shares of the Company’s common stock available for issuance under the 2016 Plan was increased from 3,000,000 to 8,000,000 shares. As of March 31, 2021, options to purchase 4,131,250 shares of common stock have been issued and are outstanding and 3,868,750 shares of common stock remain available for grants under the 2016 Plan.
12 LIGHTWAVE LOGIC, INC. NOTES TO FINANCIAL STATEMENTS MARCH 31, 2021 AND 2020 NOTE 11 – STOCK BASED COMPENSATION (CONTINUED) Both plans are administered by the Company’s Board of Directors or its compensation committee which determines the persons to whom awards will be granted, the number of awards to be granted, and the specific terms of each grant. Subject to the provisions regarding Ten Percent Shareholders, (as defined in the 2016 Plan), the exercise price per share of each option cannot be less than 100% of the fair market value of a share of common stock on the date of grant. Options granted under the 2016 Plan are generally exercisable for a period of 10 years from the date of grant and may vest on the grant date, another specified date or over a period of time. The Company uses the Black-Scholes option pricing model to calculate the grant-date fair value of an award, with the following assumptions for 2021: no dividend yield in all years, expected volatility, based on the Company's historical volatility, 70.4% to 71.4%, risk-free interest rate between 1.15% to 1.73% and expected option life of 10 years. The expected life is based on the estimated average of the life of options using the “simplified” method, as prescribed in FASB ASC 718, due to insufficient historical exercise activity during recent years. As of March 31, 2021, there was $318,229 of unrecognized compensation expense related to non-vested market-based share awards that is expected to be recognized through March 31, 2023. Share-based compensation was recognized as follows:
For the Three Months Ending March 31, 2021
For the Three Months Ending March 31, 2020
2007 Employee Stock Option Plan
$
-
$
-
2016 Equity Incentive Plan
241,248
206,437
Warrants
7,965
26,924
Total share-based compensation
$
249,213
$
233,361
The following tables summarize all stock option and warrant activity of the Company during the three months ended March 31, 2021:
Non-Qualified Stock Options and Warrants Outstanding and Exercisable
Number of Shares
Exercise Price
Weighted Average Exercise Price
Outstanding, December 31, 2020
10,022,500
$0.51 - $1.69
$
0.84
Granted
380,000
$1.27 - $1.46
$
1.28
Forfeited
(6,250
)
$1.27
$
1.27
Exercised
(30,000
)
$0.70
$
0.70
Outstanding, March 31, 2021
10,366,250
$0.51 - $1.69
$
0.86
Exercisable, March 31, 2021
9,874,796
$0.51 - $1.69
$
0.85
13 LIGHTWAVE LOGIC, INC. NOTES TO FINANCIAL STATEMENTS MARCH 31, 2021 AND 2020 NOTE 11 – STOCK BASED COMPENSATION (CONTINUED) The aggregate intrinsic value of options and warrants outstanding and exercisable as of March 31, 2021 was $5,718,637. The aggregate intrinsic value is calculated as the difference between the exercise price of the underlying options and warrants and the closing stock price of $1.42 for the Company’s common stock on March 31, 2021. During the three month period ending March 31, 2021, 30,000 options were exercised for proceeds of $21,000. No warrants were exercised during the three month period ending March 31, 2021.
Non-Qualified Stock Options and Warrants Outstanding
Range of Exercise Prices
Number Outstanding Currently Exercisable at March 31, 2021
Weighted Average Remaining Contractual Life
Weighted Average Exercise Price of Options and Warrants Currently Exercisable
$0.51 - $1.69
9,874,796
5.02
$0.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1</t>
        </is>
      </c>
    </row>
    <row r="3">
      <c r="A3" s="3" t="inlineStr">
        <is>
          <t>Related Party Transactions [Abstract]</t>
        </is>
      </c>
    </row>
    <row r="4">
      <c r="A4" s="4" t="inlineStr">
        <is>
          <t>RELATED PARTY</t>
        </is>
      </c>
      <c r="B4" s="4" t="inlineStr">
        <is>
          <t xml:space="preserve">NOTE 12 – RELATED PARTY At March 31, 2021 the Company had a legal accrual to related party of $44,731, travel and office expense accruals of officers in the amount of $2,969 and accounting service fee accrual to a related party of $6,712 offset by prepaid director operations committee fees in the amount of $23,700. At December 31, 2020, the Company had a legal accrual to related party of $30,100, director fees accrued in the amount of $10,000, travel and office expense accruals of officers in the amount of $7,177 and accounting service fee accrual to a related party of $2,5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Mar. 31, 2021</t>
        </is>
      </c>
    </row>
    <row r="3">
      <c r="A3" s="3" t="inlineStr">
        <is>
          <t>Retirement Benefits [Abstract]</t>
        </is>
      </c>
    </row>
    <row r="4">
      <c r="A4" s="4" t="inlineStr">
        <is>
          <t>RETIREMENT PLAN</t>
        </is>
      </c>
      <c r="B4" s="4" t="inlineStr">
        <is>
          <t xml:space="preserve">NOTE 13 – RETIREMENT PLAN The Company established a 401(k) retirement plan covering all eligible employees beginning November 15, 2013. For the three months ending March 31, 2021 and 2020, a contribution of $14,009 and $13,080 was charged to expense for all eligible non-executive particip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CURRENT ASSETS</t>
        </is>
      </c>
    </row>
    <row r="3">
      <c r="A3" s="4" t="inlineStr">
        <is>
          <t>Cash and cash equivalents</t>
        </is>
      </c>
      <c r="B3" s="6" t="n">
        <v>6521425</v>
      </c>
      <c r="C3" s="6" t="n">
        <v>3306590</v>
      </c>
    </row>
    <row r="4">
      <c r="A4" s="4" t="inlineStr">
        <is>
          <t>Prepaid expenses and other current assets</t>
        </is>
      </c>
      <c r="B4" s="5" t="n">
        <v>226285</v>
      </c>
      <c r="C4" s="5" t="n">
        <v>567185</v>
      </c>
    </row>
    <row r="5">
      <c r="A5" s="4" t="inlineStr">
        <is>
          <t>Total Current Assets</t>
        </is>
      </c>
      <c r="B5" s="5" t="n">
        <v>6747710</v>
      </c>
      <c r="C5" s="5" t="n">
        <v>3873775</v>
      </c>
    </row>
    <row r="6">
      <c r="A6" s="4" t="inlineStr">
        <is>
          <t>PROPERTY AND EQUIPMENT - NET</t>
        </is>
      </c>
      <c r="B6" s="5" t="n">
        <v>2185951</v>
      </c>
      <c r="C6" s="5" t="n">
        <v>1873549</v>
      </c>
    </row>
    <row r="7">
      <c r="A7" s="3" t="inlineStr">
        <is>
          <t>OTHER ASSETS</t>
        </is>
      </c>
    </row>
    <row r="8">
      <c r="A8" s="4" t="inlineStr">
        <is>
          <t>Intangible assets - net</t>
        </is>
      </c>
      <c r="B8" s="5" t="n">
        <v>900659</v>
      </c>
      <c r="C8" s="5" t="n">
        <v>916000</v>
      </c>
    </row>
    <row r="9">
      <c r="A9" s="4" t="inlineStr">
        <is>
          <t>Operating Lease - Right of Use - Building</t>
        </is>
      </c>
      <c r="B9" s="5" t="n">
        <v>662712</v>
      </c>
      <c r="C9" s="5" t="n">
        <v>703454</v>
      </c>
    </row>
    <row r="10">
      <c r="A10" s="4" t="inlineStr">
        <is>
          <t>TOTAL OTHER ASSETS</t>
        </is>
      </c>
      <c r="B10" s="5" t="n">
        <v>1563371</v>
      </c>
      <c r="C10" s="5" t="n">
        <v>1619454</v>
      </c>
    </row>
    <row r="11">
      <c r="A11" s="4" t="inlineStr">
        <is>
          <t>TOTAL ASSETS</t>
        </is>
      </c>
      <c r="B11" s="5" t="n">
        <v>10497032</v>
      </c>
      <c r="C11" s="5" t="n">
        <v>7366778</v>
      </c>
    </row>
    <row r="12">
      <c r="A12" s="3" t="inlineStr">
        <is>
          <t>CURRENT LIABILITIES</t>
        </is>
      </c>
    </row>
    <row r="13">
      <c r="A13" s="4" t="inlineStr">
        <is>
          <t>Accounts payable</t>
        </is>
      </c>
      <c r="B13" s="5" t="n">
        <v>108240</v>
      </c>
      <c r="C13" s="5" t="n">
        <v>169247</v>
      </c>
    </row>
    <row r="14">
      <c r="A14" s="4" t="inlineStr">
        <is>
          <t>Current portion of equipment purchase</t>
        </is>
      </c>
      <c r="B14" s="4" t="inlineStr">
        <is>
          <t xml:space="preserve"> </t>
        </is>
      </c>
      <c r="C14" s="5" t="n">
        <v>13107</v>
      </c>
    </row>
    <row r="15">
      <c r="A15" s="4" t="inlineStr">
        <is>
          <t>Accounts payable and accrued expenses - related parties</t>
        </is>
      </c>
      <c r="B15" s="5" t="n">
        <v>30712</v>
      </c>
      <c r="C15" s="5" t="n">
        <v>49797</v>
      </c>
    </row>
    <row r="16">
      <c r="A16" s="4" t="inlineStr">
        <is>
          <t>Deferred lease liability</t>
        </is>
      </c>
      <c r="B16" s="5" t="n">
        <v>41778</v>
      </c>
      <c r="C16" s="5" t="n">
        <v>41778</v>
      </c>
    </row>
    <row r="17">
      <c r="A17" s="4" t="inlineStr">
        <is>
          <t>Paycheck Protection Program advance</t>
        </is>
      </c>
      <c r="B17" s="4" t="inlineStr">
        <is>
          <t xml:space="preserve"> </t>
        </is>
      </c>
      <c r="C17" s="5" t="n">
        <v>410700</v>
      </c>
    </row>
    <row r="18">
      <c r="A18" s="4" t="inlineStr">
        <is>
          <t>Operating lease liability</t>
        </is>
      </c>
      <c r="B18" s="5" t="n">
        <v>169736</v>
      </c>
      <c r="C18" s="5" t="n">
        <v>167007</v>
      </c>
    </row>
    <row r="19">
      <c r="A19" s="4" t="inlineStr">
        <is>
          <t>Accrued expenses</t>
        </is>
      </c>
      <c r="B19" s="5" t="n">
        <v>27313</v>
      </c>
      <c r="C19" s="5" t="n">
        <v>81396</v>
      </c>
    </row>
    <row r="20">
      <c r="A20" s="4" t="inlineStr">
        <is>
          <t>TOTAL CURRENT LIABILITIES</t>
        </is>
      </c>
      <c r="B20" s="5" t="n">
        <v>377779</v>
      </c>
      <c r="C20" s="5" t="n">
        <v>933032</v>
      </c>
    </row>
    <row r="21">
      <c r="A21" s="3" t="inlineStr">
        <is>
          <t>LONG TERM LIABILITIES</t>
        </is>
      </c>
    </row>
    <row r="22">
      <c r="A22" s="4" t="inlineStr">
        <is>
          <t>Deferred lease liability</t>
        </is>
      </c>
      <c r="B22" s="5" t="n">
        <v>111409</v>
      </c>
      <c r="C22" s="5" t="n">
        <v>121853</v>
      </c>
    </row>
    <row r="23">
      <c r="A23" s="4" t="inlineStr">
        <is>
          <t>Operating lease liability</t>
        </is>
      </c>
      <c r="B23" s="5" t="n">
        <v>492976</v>
      </c>
      <c r="C23" s="5" t="n">
        <v>536447</v>
      </c>
    </row>
    <row r="24">
      <c r="A24" s="4" t="inlineStr">
        <is>
          <t>TOTAL LONG TERM LIABILITIES</t>
        </is>
      </c>
      <c r="B24" s="5" t="n">
        <v>604385</v>
      </c>
      <c r="C24" s="5" t="n">
        <v>658300</v>
      </c>
    </row>
    <row r="25">
      <c r="A25" s="4" t="inlineStr">
        <is>
          <t>TOTAL LIABILITIES</t>
        </is>
      </c>
      <c r="B25" s="5" t="n">
        <v>982164</v>
      </c>
      <c r="C25" s="5" t="n">
        <v>1591332</v>
      </c>
    </row>
    <row r="26">
      <c r="A26" s="3" t="inlineStr">
        <is>
          <t>STOCKHOLDERS' EQUITY</t>
        </is>
      </c>
    </row>
    <row r="27">
      <c r="A27" s="4" t="inlineStr">
        <is>
          <t>Preferred stock, $0.001 par value, 1,000,000 authorized, No shares issued or outstanding</t>
        </is>
      </c>
      <c r="B27" s="4" t="inlineStr">
        <is>
          <t xml:space="preserve"> </t>
        </is>
      </c>
      <c r="C27" s="4" t="inlineStr">
        <is>
          <t xml:space="preserve"> </t>
        </is>
      </c>
    </row>
    <row r="28">
      <c r="A28" s="4" t="inlineStr">
        <is>
          <t>Common stock $0.001 par value, 250,000,000 authorized, 101,758,709 and 97,775,789 issued and outstanding at March 31, 2021 and December 31, 2020</t>
        </is>
      </c>
      <c r="B28" s="5" t="n">
        <v>101759</v>
      </c>
      <c r="C28" s="5" t="n">
        <v>97776</v>
      </c>
    </row>
    <row r="29">
      <c r="A29" s="4" t="inlineStr">
        <is>
          <t>Additional paid-in-capital</t>
        </is>
      </c>
      <c r="B29" s="5" t="n">
        <v>82119653</v>
      </c>
      <c r="C29" s="5" t="n">
        <v>76649170</v>
      </c>
    </row>
    <row r="30">
      <c r="A30" s="4" t="inlineStr">
        <is>
          <t>Accumulated deficit</t>
        </is>
      </c>
      <c r="B30" s="5" t="n">
        <v>-72706544</v>
      </c>
      <c r="C30" s="5" t="n">
        <v>-70971500</v>
      </c>
    </row>
    <row r="31">
      <c r="A31" s="4" t="inlineStr">
        <is>
          <t>TOTAL STOCKHOLDERS' EQUITY</t>
        </is>
      </c>
      <c r="B31" s="5" t="n">
        <v>9514868</v>
      </c>
      <c r="C31" s="5" t="n">
        <v>5775446</v>
      </c>
    </row>
    <row r="32">
      <c r="A32" s="4" t="inlineStr">
        <is>
          <t>TOTAL LIABILITIES AND STOCKHOLDERS' EQUITY</t>
        </is>
      </c>
      <c r="B32" s="6" t="n">
        <v>10497032</v>
      </c>
      <c r="C32" s="6" t="n">
        <v>73667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Financial Statements</t>
        </is>
      </c>
      <c r="B4" s="4" t="inlineStr">
        <is>
          <t xml:space="preserve">Financial Statements The accompanying unaudited financial statements have been prepared by Lightwave Logic, Inc. (the “Company”). These statements include all adjustments (consisting only of its normal recurring adjustments) which management believes necessary for a fair presentation of the statements and have been prepared on a consistent basis using the accounting polices described in the Summary of Significant Accounting Policies included in the financial statements and notes thereto included in the Company’s Annual Report on Form 10-K for the year ended December 31, 2020, as filed with the Securities and Exchange Commission on March 31, 2021 (the “2020 Annual Report”). Certain financial information and footnote disclosures normally included in financial statements prepared in accordance with accounting principles generally accepted in the United States have been condensed or omitted pursuant to the rules and regulations of the Securities and Exchange Commission, although the Company firmly believes that the accompanying disclosures are adequate to make the information presented not misleading. The financial statements should be read in conjunction with the financial statements and notes thereto included in the 2020 Annual Report. The interim operating results for the three months ending March 31, 2021 may not be indicative of operating results expected for the full year. </t>
        </is>
      </c>
    </row>
    <row r="5">
      <c r="A5" s="4" t="inlineStr">
        <is>
          <t>Nature of Business</t>
        </is>
      </c>
      <c r="B5" s="4" t="inlineStr">
        <is>
          <t xml:space="preserve">Nature of Business 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o obtain a revenue stream from datacom and telecom devices, sales of non-linear optical polymers, and product development agreements prior to moving into full-scale production. The Company’s current development activities are subject to significant risks and uncertainties, including failing to secure additional funding to operationalize the Company’s technology now under development. In March 2020, the World Health Organization declared the outbreak of a novel coronavirus (COVID-19) as a pandemic which spread throughout the United States. The Company is currently operating under the guidelines of the State of Colorado Department of Public Health and Environment and the Governor of Colorado’s Executive Order, Safer-at Home, as amended. </t>
        </is>
      </c>
    </row>
    <row r="6">
      <c r="A6" s="4" t="inlineStr">
        <is>
          <t>Stock-based Payments</t>
        </is>
      </c>
      <c r="B6" s="4" t="inlineStr">
        <is>
          <t xml:space="preserve">Stock-based Payments The Company accounts for stock-based compensation under the provisions of Financial Accounting Standards Board (FASB) Accounting Standards Codification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6 LIGHTWAVE LOGIC, INC. NOTES TO FINANCIAL STATEMENTS MARCH 31, 2021 AND 2020 NOTE 1 – NATURE OF BUSINESS AND SUMMARY OF SIGNIFICANT ACCOUNTING POLICIES (CONTINUED) Stock-based Payments (Continued) that is ultimately expected to vest is recognized as expense over the requisite service periods using the straight-line method. In June 2018, the FASB issued ASU No. 2018-07, Compensation – Stock Compensation (Topic 718), Improvements to Nonemployee Share-Based Payment Accounting. </t>
        </is>
      </c>
    </row>
    <row r="7">
      <c r="A7" s="4" t="inlineStr">
        <is>
          <t>Loss per Share</t>
        </is>
      </c>
      <c r="B7" s="4" t="inlineStr">
        <is>
          <t xml:space="preserve">Loss Per Share The Company follows FASB ASC 260, “Earnings per Share”, resulting in the presentation of basic and diluted earnings per share. Because the Company reported a net loss in 2021 and 2020, common stock equivalents, including stock options and warrants were anti-dilutive; therefore, the amounts reported for basic and dilutive loss per share were the same. </t>
        </is>
      </c>
    </row>
    <row r="8">
      <c r="A8" s="4" t="inlineStr">
        <is>
          <t>Comprehensive Income</t>
        </is>
      </c>
      <c r="B8" s="4" t="inlineStr">
        <is>
          <t xml:space="preserve">Comprehensive Income The Company follows FASB ASC 220.10, “Reporting Comprehensive Income (Loss).” Comprehensive income (loss) is a more inclusive financial reporting methodology that includes disclosure of certain financial information that historically has not been recognized in the calculation of net income (loss). Since the Company has no items of other comprehensive income (loss), comprehensive income (loss) is equal to net income (loss). </t>
        </is>
      </c>
    </row>
    <row r="9">
      <c r="A9" s="4" t="inlineStr">
        <is>
          <t>Recently Issued Accounting Pronouncements Not Yet Adopted</t>
        </is>
      </c>
      <c r="B9" s="4" t="inlineStr">
        <is>
          <t xml:space="preserve">Recently Issued Accounting Pronouncements Not Yet Adopted As of March 31, 2021, there are no recently issued accounting standards not yet adopted which would have a material effect on the Company’s financial statements. </t>
        </is>
      </c>
    </row>
    <row r="10">
      <c r="A10" s="4" t="inlineStr">
        <is>
          <t>Recently Adopted Accounting Pronouncements</t>
        </is>
      </c>
      <c r="B10" s="4" t="inlineStr">
        <is>
          <t xml:space="preserve">Recently Adopted Accounting Pronouncements As of March 31, 2021 and for the period then ended, there are no recently adopted accounting standards that have a material effect on the Company’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Prepaid Expense, Current [Abstract]</t>
        </is>
      </c>
    </row>
    <row r="4">
      <c r="A4" s="4" t="inlineStr">
        <is>
          <t>Schedule of Prepaid expenses and other current assets</t>
        </is>
      </c>
      <c r="B4" s="4" t="inlineStr">
        <is>
          <t>Prepaid expenses and other current assets consist of the following:
March 31, 2021
December 31, 2020
Insurance
$
67,135
$
93,569
Research &amp; Development Credit
49,288
101,629
Other
37,603
51,384
Rent
36,525
36,525
License
35,734
25,478
Deposit for Equipment
-
140,394
Prototype Devices
-
118,206
$
226,285
$
567,1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Property and equipment consist of the following:
March 31, 2021
December 31, 2020
Office equipment
$
86,097
$
86,097
Lab equipment
4,368,538
3,884,807
Furniture
33,128
33,128
Leasehold improvements
237,042
234,366
4,724,805
4,238,398
Less: Accumulated depreciation
2,538,854
2,364,849
$
2,185,951
$
1,873,5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Patents</t>
        </is>
      </c>
      <c r="B4" s="4" t="inlineStr">
        <is>
          <t>Patents consists of the following:
March 31, 2021
December 31, 2020
Patents
$
1,334,232
$
1,327,000
Less: Accumulated amortization
433,573
411,000
$
900,659
$
916,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NG TERM EQUIPMENT PURCHASE PAYABLE (Tables)</t>
        </is>
      </c>
      <c r="B1" s="2" t="inlineStr">
        <is>
          <t>3 Months Ended</t>
        </is>
      </c>
    </row>
    <row r="2">
      <c r="B2" s="2" t="inlineStr">
        <is>
          <t>Mar. 31, 2021</t>
        </is>
      </c>
    </row>
    <row r="3">
      <c r="A3" s="3" t="inlineStr">
        <is>
          <t>Payables and Accruals [Abstract]</t>
        </is>
      </c>
    </row>
    <row r="4">
      <c r="A4" s="4" t="inlineStr">
        <is>
          <t>Schedule of Outstanding Long Term Equipment Purchase Payable</t>
        </is>
      </c>
      <c r="B4" s="4" t="inlineStr">
        <is>
          <t>Outstanding long term equipment purchase payable is comprised of the following:
Final Year of Maturity
Classification
Interest Rate
March 31, 2021
December 31, 2020
Current
0.00
%
$
-
$
13,107
Long term
0.00
%
-
-
$
-
$
13,1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Tables)</t>
        </is>
      </c>
      <c r="B1" s="2" t="inlineStr">
        <is>
          <t>3 Months Ended</t>
        </is>
      </c>
    </row>
    <row r="2">
      <c r="B2" s="2" t="inlineStr">
        <is>
          <t>Mar. 31, 2021</t>
        </is>
      </c>
    </row>
    <row r="3">
      <c r="A3" s="3" t="inlineStr">
        <is>
          <t>Commitments and Contingencies Disclosure [Abstract]</t>
        </is>
      </c>
    </row>
    <row r="4">
      <c r="A4" s="4" t="inlineStr">
        <is>
          <t>Schedule of Future Lease Payments of Operating Leases</t>
        </is>
      </c>
      <c r="B4" s="4" t="inlineStr">
        <is>
          <t>The Company is obligated under the operating lease for office and laboratory space. The aggregate minimum future lease payments under the operating leases, including the extended term are as follows:
YEARS ENDING DECEMBER 31,
AMOUNT
2021
$
151,378
2022
207,563
2023
213,781
2024
182,624
755,346
Less discounted interest
(92,634
)
TOTAL
$
662,7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1</t>
        </is>
      </c>
    </row>
    <row r="3">
      <c r="A3" s="3" t="inlineStr">
        <is>
          <t>Share-based Payment Arrangement [Abstract]</t>
        </is>
      </c>
    </row>
    <row r="4">
      <c r="A4" s="4" t="inlineStr">
        <is>
          <t>Schedule of Stock-based Compensation Plans</t>
        </is>
      </c>
      <c r="B4" s="4" t="inlineStr">
        <is>
          <t>Share-based compensation was recognized as follows:
For the Three Months Ending March 31, 2021
For the Three Months Ending March 31, 2020
2007 Employee Stock Option Plan
$
-
$
-
2016 Equity Incentive Plan
241,248
206,437
Warrants
7,965
26,924
Total share-based compensation
$
249,213
$
233,361</t>
        </is>
      </c>
    </row>
    <row r="5">
      <c r="A5" s="4" t="inlineStr">
        <is>
          <t>Schedule of Non-Qualified Stock Options and Warrants Outstanding and Exercisable</t>
        </is>
      </c>
      <c r="B5" s="4" t="inlineStr">
        <is>
          <t>The following tables summarize all stock option and warrant activity of the Company during the three months ended March 31, 2021:
Non-Qualified Stock Options and Warrants Outstanding and Exercisable
Number of Shares
Exercise Price
Weighted Average Exercise Price
Outstanding, December 31, 2020
10,022,500
$0.51 - $1.69
$
0.84
Granted
380,000
$1.27 - $1.46
$
1.28
Forfeited
(6,250
)
$1.27
$
1.27
Exercised
(30,000
)
$0.70
$
0.70
Outstanding, March 31, 2021
10,366,250
$0.51 - $1.69
$
0.86
Exercisable, March 31, 2021
9,874,796
$0.51 - $1.69
$
0.85</t>
        </is>
      </c>
    </row>
    <row r="6">
      <c r="A6" s="4" t="inlineStr">
        <is>
          <t>Schedule of Non-Qualified Stock Options and Warrants Outstanding, by Exercise Price Range</t>
        </is>
      </c>
      <c r="B6" s="4" t="inlineStr">
        <is>
          <t xml:space="preserve">Non-Qualified Stock Options and Warrants Outstanding
Range of Exercise Prices
Number Outstanding Currently Exercisable at March 31, 2021
Weighted Average Remaining Contractual Life
Weighted Average Exercise Price of Options and Warrants Currently Exercisable
$0.51 - $1.69
9,874,796
5.02
$0.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MANAGEMENT'S PLANS (Details)</t>
        </is>
      </c>
      <c r="B1" s="2" t="inlineStr">
        <is>
          <t>3 Months Ended</t>
        </is>
      </c>
    </row>
    <row r="2">
      <c r="B2" s="2" t="inlineStr">
        <is>
          <t>Mar. 31, 2021USD ($)</t>
        </is>
      </c>
    </row>
    <row r="3">
      <c r="A3" s="4" t="inlineStr">
        <is>
          <t>Expected expenditures per month</t>
        </is>
      </c>
      <c r="B3" s="6" t="n">
        <v>706000</v>
      </c>
    </row>
    <row r="4">
      <c r="A4" s="4" t="inlineStr">
        <is>
          <t>Purchase agreement with Institutional Investor [Member]</t>
        </is>
      </c>
    </row>
    <row r="5">
      <c r="A5" s="4" t="inlineStr">
        <is>
          <t>Remaining available amount</t>
        </is>
      </c>
      <c r="B5" s="6" t="n">
        <v>745940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Schedule of Prepaid expenses and other current assets consist) (Details) - USD ($)</t>
        </is>
      </c>
      <c r="B1" s="2" t="inlineStr">
        <is>
          <t>Mar. 31, 2021</t>
        </is>
      </c>
      <c r="C1" s="2" t="inlineStr">
        <is>
          <t>Dec. 31, 2020</t>
        </is>
      </c>
    </row>
    <row r="2">
      <c r="A2" s="3" t="inlineStr">
        <is>
          <t>Prepaid Expense, Current [Abstract]</t>
        </is>
      </c>
    </row>
    <row r="3">
      <c r="A3" s="4" t="inlineStr">
        <is>
          <t>Insurance</t>
        </is>
      </c>
      <c r="B3" s="6" t="n">
        <v>67135</v>
      </c>
      <c r="C3" s="6" t="n">
        <v>93569</v>
      </c>
    </row>
    <row r="4">
      <c r="A4" s="4" t="inlineStr">
        <is>
          <t>Research &amp; Development Credit</t>
        </is>
      </c>
      <c r="B4" s="5" t="n">
        <v>49288</v>
      </c>
      <c r="C4" s="5" t="n">
        <v>101629</v>
      </c>
    </row>
    <row r="5">
      <c r="A5" s="4" t="inlineStr">
        <is>
          <t>Other</t>
        </is>
      </c>
      <c r="B5" s="5" t="n">
        <v>37603</v>
      </c>
      <c r="C5" s="5" t="n">
        <v>51384</v>
      </c>
    </row>
    <row r="6">
      <c r="A6" s="4" t="inlineStr">
        <is>
          <t>Rent</t>
        </is>
      </c>
      <c r="B6" s="5" t="n">
        <v>36525</v>
      </c>
      <c r="C6" s="5" t="n">
        <v>36525</v>
      </c>
    </row>
    <row r="7">
      <c r="A7" s="4" t="inlineStr">
        <is>
          <t>License</t>
        </is>
      </c>
      <c r="B7" s="5" t="n">
        <v>35734</v>
      </c>
      <c r="C7" s="5" t="n">
        <v>25478</v>
      </c>
    </row>
    <row r="8">
      <c r="A8" s="4" t="inlineStr">
        <is>
          <t>Deposit for Equipment</t>
        </is>
      </c>
      <c r="B8" s="4" t="inlineStr">
        <is>
          <t xml:space="preserve"> </t>
        </is>
      </c>
      <c r="C8" s="5" t="n">
        <v>140394</v>
      </c>
    </row>
    <row r="9">
      <c r="A9" s="4" t="inlineStr">
        <is>
          <t>Prototype Devices</t>
        </is>
      </c>
      <c r="B9" s="4" t="inlineStr">
        <is>
          <t xml:space="preserve"> </t>
        </is>
      </c>
      <c r="C9" s="5" t="n">
        <v>118206</v>
      </c>
    </row>
    <row r="10">
      <c r="A10" s="4" t="inlineStr">
        <is>
          <t>Prepaid expenses and other current assets</t>
        </is>
      </c>
      <c r="B10" s="6" t="n">
        <v>226285</v>
      </c>
      <c r="C10" s="6" t="n">
        <v>56718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AND EQUIPMENT (Schedule of Equipment) (Details) - USD ($)</t>
        </is>
      </c>
      <c r="B1" s="2" t="inlineStr">
        <is>
          <t>Mar. 31, 2021</t>
        </is>
      </c>
      <c r="C1" s="2" t="inlineStr">
        <is>
          <t>Dec. 31, 2020</t>
        </is>
      </c>
    </row>
    <row r="2">
      <c r="A2" s="3" t="inlineStr">
        <is>
          <t>Property, Plant and Equipment [Line Items]</t>
        </is>
      </c>
    </row>
    <row r="3">
      <c r="A3" s="4" t="inlineStr">
        <is>
          <t>Property and equipment, gross</t>
        </is>
      </c>
      <c r="B3" s="6" t="n">
        <v>4724805</v>
      </c>
      <c r="C3" s="6" t="n">
        <v>4238398</v>
      </c>
    </row>
    <row r="4">
      <c r="A4" s="4" t="inlineStr">
        <is>
          <t>Less: Accumulated depreciation</t>
        </is>
      </c>
      <c r="B4" s="5" t="n">
        <v>2538854</v>
      </c>
      <c r="C4" s="5" t="n">
        <v>2364849</v>
      </c>
    </row>
    <row r="5">
      <c r="A5" s="4" t="inlineStr">
        <is>
          <t>Property and equipment, net</t>
        </is>
      </c>
      <c r="B5" s="5" t="n">
        <v>2185951</v>
      </c>
      <c r="C5" s="5" t="n">
        <v>1873549</v>
      </c>
    </row>
    <row r="6">
      <c r="A6" s="4" t="inlineStr">
        <is>
          <t>Office equipment [Member]</t>
        </is>
      </c>
    </row>
    <row r="7">
      <c r="A7" s="3" t="inlineStr">
        <is>
          <t>Property, Plant and Equipment [Line Items]</t>
        </is>
      </c>
    </row>
    <row r="8">
      <c r="A8" s="4" t="inlineStr">
        <is>
          <t>Property and equipment, gross</t>
        </is>
      </c>
      <c r="B8" s="5" t="n">
        <v>86097</v>
      </c>
      <c r="C8" s="5" t="n">
        <v>86097</v>
      </c>
    </row>
    <row r="9">
      <c r="A9" s="4" t="inlineStr">
        <is>
          <t>Lab equipment [Member]</t>
        </is>
      </c>
    </row>
    <row r="10">
      <c r="A10" s="3" t="inlineStr">
        <is>
          <t>Property, Plant and Equipment [Line Items]</t>
        </is>
      </c>
    </row>
    <row r="11">
      <c r="A11" s="4" t="inlineStr">
        <is>
          <t>Property and equipment, gross</t>
        </is>
      </c>
      <c r="B11" s="5" t="n">
        <v>4368538</v>
      </c>
      <c r="C11" s="5" t="n">
        <v>3884807</v>
      </c>
    </row>
    <row r="12">
      <c r="A12" s="4" t="inlineStr">
        <is>
          <t>Furniture [Member]</t>
        </is>
      </c>
    </row>
    <row r="13">
      <c r="A13" s="3" t="inlineStr">
        <is>
          <t>Property, Plant and Equipment [Line Items]</t>
        </is>
      </c>
    </row>
    <row r="14">
      <c r="A14" s="4" t="inlineStr">
        <is>
          <t>Property and equipment, gross</t>
        </is>
      </c>
      <c r="B14" s="5" t="n">
        <v>33128</v>
      </c>
      <c r="C14" s="5" t="n">
        <v>33128</v>
      </c>
    </row>
    <row r="15">
      <c r="A15" s="4" t="inlineStr">
        <is>
          <t>Leasehold Improvements [Member]</t>
        </is>
      </c>
    </row>
    <row r="16">
      <c r="A16" s="3" t="inlineStr">
        <is>
          <t>Property, Plant and Equipment [Line Items]</t>
        </is>
      </c>
    </row>
    <row r="17">
      <c r="A17" s="4" t="inlineStr">
        <is>
          <t>Property and equipment, gross</t>
        </is>
      </c>
      <c r="B17" s="6" t="n">
        <v>237042</v>
      </c>
      <c r="C17" s="6" t="n">
        <v>2343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250000000</v>
      </c>
      <c r="C8" s="5" t="n">
        <v>250000000</v>
      </c>
    </row>
    <row r="9">
      <c r="A9" s="4" t="inlineStr">
        <is>
          <t>Common stock, shares issued</t>
        </is>
      </c>
      <c r="B9" s="5" t="n">
        <v>101758709</v>
      </c>
      <c r="C9" s="5" t="n">
        <v>97775789</v>
      </c>
    </row>
    <row r="10">
      <c r="A10" s="4" t="inlineStr">
        <is>
          <t>Common stock, shares outstanding</t>
        </is>
      </c>
      <c r="B10" s="5" t="n">
        <v>101758709</v>
      </c>
      <c r="C10" s="5" t="n">
        <v>97775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AND EQUIPMENT (Narrative) (Details)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74005</v>
      </c>
      <c r="C4" s="6" t="n">
        <v>17829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TANGIBLE ASSETS (Schedule of Patents) (Details) - USD ($)</t>
        </is>
      </c>
      <c r="B1" s="2" t="inlineStr">
        <is>
          <t>Mar. 31, 2021</t>
        </is>
      </c>
      <c r="C1" s="2" t="inlineStr">
        <is>
          <t>Dec. 31, 2020</t>
        </is>
      </c>
    </row>
    <row r="2">
      <c r="A2" s="3" t="inlineStr">
        <is>
          <t>Goodwill and Intangible Assets Disclosure [Abstract]</t>
        </is>
      </c>
    </row>
    <row r="3">
      <c r="A3" s="4" t="inlineStr">
        <is>
          <t>Patents</t>
        </is>
      </c>
      <c r="B3" s="6" t="n">
        <v>1334232</v>
      </c>
      <c r="C3" s="6" t="n">
        <v>1327000</v>
      </c>
    </row>
    <row r="4">
      <c r="A4" s="4" t="inlineStr">
        <is>
          <t>Less: Accumulated amortization</t>
        </is>
      </c>
      <c r="B4" s="5" t="n">
        <v>433573</v>
      </c>
      <c r="C4" s="5" t="n">
        <v>411000</v>
      </c>
    </row>
    <row r="5">
      <c r="A5" s="4" t="inlineStr">
        <is>
          <t>Intangible assets - net</t>
        </is>
      </c>
      <c r="B5" s="6" t="n">
        <v>900659</v>
      </c>
      <c r="C5" s="6" t="n">
        <v>91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TANGIBLE ASSETS (Narrative) (Details) - USD ($)</t>
        </is>
      </c>
      <c r="B1" s="2" t="inlineStr">
        <is>
          <t>3 Months Ended</t>
        </is>
      </c>
    </row>
    <row r="2">
      <c r="B2" s="2" t="inlineStr">
        <is>
          <t>Mar. 31, 2021</t>
        </is>
      </c>
      <c r="C2" s="2" t="inlineStr">
        <is>
          <t>Mar. 31, 2020</t>
        </is>
      </c>
    </row>
    <row r="3">
      <c r="A3" s="3" t="inlineStr">
        <is>
          <t>Finite-Lived Intangible Assets [Line Items]</t>
        </is>
      </c>
    </row>
    <row r="4">
      <c r="A4" s="4" t="inlineStr">
        <is>
          <t>Amortization expense</t>
        </is>
      </c>
      <c r="B4" s="6" t="n">
        <v>22573</v>
      </c>
      <c r="C4" s="6" t="n">
        <v>20878</v>
      </c>
    </row>
    <row r="5">
      <c r="A5" s="4" t="inlineStr">
        <is>
          <t>Patents [Member]</t>
        </is>
      </c>
    </row>
    <row r="6">
      <c r="A6" s="3" t="inlineStr">
        <is>
          <t>Finite-Lived Intangible Assets [Line Items]</t>
        </is>
      </c>
    </row>
    <row r="7">
      <c r="A7" s="4" t="inlineStr">
        <is>
          <t>Patent costs written off</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EQUIPMENT PURCHASE PAYABLE (Schedule of Outstanding Long Term Equipment Purchase Payable (Details) - USD ($)</t>
        </is>
      </c>
      <c r="B1" s="2" t="inlineStr">
        <is>
          <t>Mar. 31, 2021</t>
        </is>
      </c>
      <c r="C1" s="2" t="inlineStr">
        <is>
          <t>Dec. 31, 2020</t>
        </is>
      </c>
    </row>
    <row r="2">
      <c r="A2" s="3" t="inlineStr">
        <is>
          <t>Payables and Accruals [Abstract]</t>
        </is>
      </c>
    </row>
    <row r="3">
      <c r="A3" s="4" t="inlineStr">
        <is>
          <t>Interest rate</t>
        </is>
      </c>
      <c r="B3" s="4" t="inlineStr">
        <is>
          <t>0.00%</t>
        </is>
      </c>
      <c r="C3" s="4" t="inlineStr">
        <is>
          <t>0.00%</t>
        </is>
      </c>
    </row>
    <row r="4">
      <c r="A4" s="4" t="inlineStr">
        <is>
          <t>Current portion of equipment purchase</t>
        </is>
      </c>
      <c r="B4" s="4" t="inlineStr">
        <is>
          <t xml:space="preserve"> </t>
        </is>
      </c>
      <c r="C4" s="6" t="n">
        <v>13107</v>
      </c>
    </row>
    <row r="5">
      <c r="A5" s="4" t="inlineStr">
        <is>
          <t>Outstanding long term equipment purchase payable</t>
        </is>
      </c>
      <c r="B5" s="4" t="inlineStr">
        <is>
          <t xml:space="preserve"> </t>
        </is>
      </c>
      <c r="C5" s="4" t="inlineStr">
        <is>
          <t xml:space="preserve"> </t>
        </is>
      </c>
    </row>
    <row r="6">
      <c r="A6" s="4" t="inlineStr">
        <is>
          <t>Total outstanding equipment purchase payable</t>
        </is>
      </c>
      <c r="B6" s="4" t="inlineStr">
        <is>
          <t xml:space="preserve"> </t>
        </is>
      </c>
      <c r="C6" s="6" t="n">
        <v>131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9" customWidth="1" min="1" max="1"/>
    <col width="15" customWidth="1" min="2" max="2"/>
    <col width="16" customWidth="1" min="3" max="3"/>
    <col width="15" customWidth="1" min="4" max="4"/>
    <col width="14" customWidth="1" min="5" max="5"/>
    <col width="14" customWidth="1" min="6" max="6"/>
    <col width="14" customWidth="1" min="7" max="7"/>
  </cols>
  <sheetData>
    <row r="1">
      <c r="A1" s="1" t="inlineStr">
        <is>
          <t>COMMITMENTS (Narrative) (Details) - USD ($)</t>
        </is>
      </c>
      <c r="B1" s="2" t="inlineStr">
        <is>
          <t>1 Months Ended</t>
        </is>
      </c>
      <c r="D1" s="2" t="inlineStr">
        <is>
          <t>3 Months Ended</t>
        </is>
      </c>
    </row>
    <row r="2">
      <c r="B2" s="2" t="inlineStr">
        <is>
          <t>Nov. 30, 2017</t>
        </is>
      </c>
      <c r="C2" s="2" t="inlineStr">
        <is>
          <t>Oct. 30, 2017</t>
        </is>
      </c>
      <c r="D2" s="2" t="inlineStr">
        <is>
          <t>Mar. 31, 2021</t>
        </is>
      </c>
      <c r="E2" s="2" t="inlineStr">
        <is>
          <t>Mar. 31, 2020</t>
        </is>
      </c>
      <c r="F2" s="2" t="inlineStr">
        <is>
          <t>Dec. 31, 2020</t>
        </is>
      </c>
      <c r="G2" s="2" t="inlineStr">
        <is>
          <t>Jan. 02, 2019</t>
        </is>
      </c>
    </row>
    <row r="3">
      <c r="A3" s="3" t="inlineStr">
        <is>
          <t>Other Commitments [Line Items]</t>
        </is>
      </c>
    </row>
    <row r="4">
      <c r="A4" s="4" t="inlineStr">
        <is>
          <t>Lease term</t>
        </is>
      </c>
      <c r="C4" s="4" t="inlineStr">
        <is>
          <t>61 months</t>
        </is>
      </c>
    </row>
    <row r="5">
      <c r="A5" s="4" t="inlineStr">
        <is>
          <t>Lease term beginning</t>
        </is>
      </c>
      <c r="C5" s="4" t="inlineStr">
        <is>
          <t>Nov. 1,
		2017</t>
        </is>
      </c>
    </row>
    <row r="6">
      <c r="A6" s="4" t="inlineStr">
        <is>
          <t>Lease term ending</t>
        </is>
      </c>
      <c r="C6" s="4" t="inlineStr">
        <is>
          <t>Nov. 30,
		2022</t>
        </is>
      </c>
    </row>
    <row r="7">
      <c r="A7" s="4" t="inlineStr">
        <is>
          <t>Additional Lease term</t>
        </is>
      </c>
      <c r="C7" s="4" t="inlineStr">
        <is>
          <t>24 months</t>
        </is>
      </c>
    </row>
    <row r="8">
      <c r="A8" s="4" t="inlineStr">
        <is>
          <t>Lease rent for first year</t>
        </is>
      </c>
      <c r="C8" s="6" t="n">
        <v>168824</v>
      </c>
    </row>
    <row r="9">
      <c r="A9" s="4" t="inlineStr">
        <is>
          <t>Percentage of rent increase annual base rent</t>
        </is>
      </c>
      <c r="C9" s="4" t="inlineStr">
        <is>
          <t>3.00%</t>
        </is>
      </c>
    </row>
    <row r="10">
      <c r="A10" s="4" t="inlineStr">
        <is>
          <t>Prepaid rent for November 1, 2017 through October 31, 2019</t>
        </is>
      </c>
      <c r="C10" s="6" t="n">
        <v>347045</v>
      </c>
    </row>
    <row r="11">
      <c r="A11" s="4" t="inlineStr">
        <is>
          <t>Prepaid estimated tenant's proportionate share of operating expenses</t>
        </is>
      </c>
      <c r="C11" s="5" t="n">
        <v>186293</v>
      </c>
    </row>
    <row r="12">
      <c r="A12" s="4" t="inlineStr">
        <is>
          <t>Security deposit</t>
        </is>
      </c>
      <c r="C12" s="6" t="n">
        <v>36524</v>
      </c>
    </row>
    <row r="13">
      <c r="A13" s="4" t="inlineStr">
        <is>
          <t>Rental income received from current premise tenant</t>
        </is>
      </c>
      <c r="B13" s="6" t="n">
        <v>260000</v>
      </c>
    </row>
    <row r="14">
      <c r="A14" s="4" t="inlineStr">
        <is>
          <t>Percentage of estimated incremental borrowing rate</t>
        </is>
      </c>
      <c r="B14" s="4" t="inlineStr">
        <is>
          <t>6.50%</t>
        </is>
      </c>
    </row>
    <row r="15">
      <c r="A15" s="4" t="inlineStr">
        <is>
          <t>Right-of-use asset</t>
        </is>
      </c>
      <c r="D15" s="6" t="n">
        <v>662712</v>
      </c>
      <c r="F15" s="6" t="n">
        <v>703454</v>
      </c>
      <c r="G15" s="6" t="n">
        <v>885094</v>
      </c>
    </row>
    <row r="16">
      <c r="A16" s="4" t="inlineStr">
        <is>
          <t>Operating lease liability</t>
        </is>
      </c>
      <c r="D16" s="5" t="n">
        <v>662712</v>
      </c>
      <c r="G16" s="6" t="n">
        <v>885094</v>
      </c>
    </row>
    <row r="17">
      <c r="A17" s="4" t="inlineStr">
        <is>
          <t>Research and Development Expense [Member]</t>
        </is>
      </c>
    </row>
    <row r="18">
      <c r="A18" s="3" t="inlineStr">
        <is>
          <t>Other Commitments [Line Items]</t>
        </is>
      </c>
    </row>
    <row r="19">
      <c r="A19" s="4" t="inlineStr">
        <is>
          <t>Rent expense</t>
        </is>
      </c>
      <c r="D19" s="5" t="n">
        <v>33466</v>
      </c>
      <c r="E19" s="6" t="n">
        <v>32359</v>
      </c>
    </row>
    <row r="20">
      <c r="A20" s="4" t="inlineStr">
        <is>
          <t>General and Administrative Expense [Member]</t>
        </is>
      </c>
    </row>
    <row r="21">
      <c r="A21" s="3" t="inlineStr">
        <is>
          <t>Other Commitments [Line Items]</t>
        </is>
      </c>
    </row>
    <row r="22">
      <c r="A22" s="4" t="inlineStr">
        <is>
          <t>Rent expense</t>
        </is>
      </c>
      <c r="D22" s="6" t="n">
        <v>11155</v>
      </c>
      <c r="E22" s="6" t="n">
        <v>1078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Schedule of Future Lease Payments of Operating Leases) (Details) - USD ($)</t>
        </is>
      </c>
      <c r="B1" s="2" t="inlineStr">
        <is>
          <t>Mar. 31, 2021</t>
        </is>
      </c>
      <c r="C1" s="2" t="inlineStr">
        <is>
          <t>Jan. 02, 2019</t>
        </is>
      </c>
    </row>
    <row r="2">
      <c r="A2" s="3" t="inlineStr">
        <is>
          <t>Commitments and Contingencies Disclosure [Abstract]</t>
        </is>
      </c>
    </row>
    <row r="3">
      <c r="A3" s="4" t="inlineStr">
        <is>
          <t>2021</t>
        </is>
      </c>
      <c r="B3" s="6" t="n">
        <v>151378</v>
      </c>
    </row>
    <row r="4">
      <c r="A4" s="4" t="inlineStr">
        <is>
          <t>2022</t>
        </is>
      </c>
      <c r="B4" s="5" t="n">
        <v>207563</v>
      </c>
    </row>
    <row r="5">
      <c r="A5" s="4" t="inlineStr">
        <is>
          <t>2023</t>
        </is>
      </c>
      <c r="B5" s="5" t="n">
        <v>213781</v>
      </c>
    </row>
    <row r="6">
      <c r="A6" s="4" t="inlineStr">
        <is>
          <t>2024</t>
        </is>
      </c>
      <c r="B6" s="5" t="n">
        <v>182624</v>
      </c>
    </row>
    <row r="7">
      <c r="A7" s="4" t="inlineStr">
        <is>
          <t>Total operating lease obligation</t>
        </is>
      </c>
      <c r="B7" s="5" t="n">
        <v>755346</v>
      </c>
    </row>
    <row r="8">
      <c r="A8" s="4" t="inlineStr">
        <is>
          <t>Less discounted interest</t>
        </is>
      </c>
      <c r="B8" s="5" t="n">
        <v>-92634</v>
      </c>
    </row>
    <row r="9">
      <c r="A9" s="4" t="inlineStr">
        <is>
          <t>TOTAL</t>
        </is>
      </c>
      <c r="B9" s="6" t="n">
        <v>662712</v>
      </c>
      <c r="C9" s="6" t="n">
        <v>8850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YCHECK PROTECTION PROGRAM ADVANCE (Narrative) (Details) - Paycheck Protection Program [Member] - USD ($)</t>
        </is>
      </c>
      <c r="B1" s="2" t="inlineStr">
        <is>
          <t>1 Months Ended</t>
        </is>
      </c>
    </row>
    <row r="2">
      <c r="B2" s="2" t="inlineStr">
        <is>
          <t>Apr. 24, 2020</t>
        </is>
      </c>
      <c r="C2" s="2" t="inlineStr">
        <is>
          <t>Apr. 23, 2020</t>
        </is>
      </c>
    </row>
    <row r="3">
      <c r="A3" s="4" t="inlineStr">
        <is>
          <t>Proceeds From Issuance Of Debt</t>
        </is>
      </c>
      <c r="B3" s="6" t="n">
        <v>410700</v>
      </c>
    </row>
    <row r="4">
      <c r="A4" s="4" t="inlineStr">
        <is>
          <t>Debt Instrument Face Amount</t>
        </is>
      </c>
      <c r="C4" s="6" t="n">
        <v>4107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STOCKHOLDERS' EQUITY (Details) - Institutional Investor [Member] - USD ($)</t>
        </is>
      </c>
      <c r="B1" s="2" t="inlineStr">
        <is>
          <t>Feb. 04, 2020</t>
        </is>
      </c>
      <c r="C1" s="2" t="inlineStr">
        <is>
          <t>Nov. 20, 2020</t>
        </is>
      </c>
      <c r="D1" s="2" t="inlineStr">
        <is>
          <t>Feb. 13, 2019</t>
        </is>
      </c>
      <c r="E1" s="2" t="inlineStr">
        <is>
          <t>Jan. 31, 2019</t>
        </is>
      </c>
      <c r="F1" s="2" t="inlineStr">
        <is>
          <t>May 31, 2021</t>
        </is>
      </c>
      <c r="G1" s="2" t="inlineStr">
        <is>
          <t>Mar. 31, 2020</t>
        </is>
      </c>
      <c r="H1" s="2" t="inlineStr">
        <is>
          <t>Mar. 31, 2021</t>
        </is>
      </c>
    </row>
    <row r="2">
      <c r="A2" s="3" t="inlineStr">
        <is>
          <t>Equity Issuance [Line Items]</t>
        </is>
      </c>
    </row>
    <row r="3">
      <c r="A3" s="4" t="inlineStr">
        <is>
          <t>Agreement with an institutional investor to sell common stock and investor committed to invest in common stock (upper limit)</t>
        </is>
      </c>
      <c r="E3" s="6" t="n">
        <v>25000000</v>
      </c>
    </row>
    <row r="4">
      <c r="A4" s="4" t="inlineStr">
        <is>
          <t>Common stock issued to institutional investor as commitment fee, shares</t>
        </is>
      </c>
      <c r="D4" s="5" t="n">
        <v>350000</v>
      </c>
      <c r="G4" s="5" t="n">
        <v>161009</v>
      </c>
      <c r="H4" s="5" t="n">
        <v>479537</v>
      </c>
    </row>
    <row r="5">
      <c r="A5" s="4" t="inlineStr">
        <is>
          <t>Common stock issued to institutional investor as commitment fee, value</t>
        </is>
      </c>
      <c r="D5" s="6" t="n">
        <v>258125</v>
      </c>
      <c r="G5" s="6" t="n">
        <v>250281</v>
      </c>
      <c r="H5" s="6" t="n">
        <v>492162</v>
      </c>
    </row>
    <row r="6">
      <c r="A6" s="4" t="inlineStr">
        <is>
          <t>Common stock reserved for additional commitment fees to the institutional investor</t>
        </is>
      </c>
      <c r="B6" s="5" t="n">
        <v>6000000</v>
      </c>
      <c r="C6" s="5" t="n">
        <v>8000000</v>
      </c>
      <c r="D6" s="5" t="n">
        <v>812500</v>
      </c>
      <c r="H6" s="5" t="n">
        <v>332963</v>
      </c>
    </row>
    <row r="7">
      <c r="A7" s="4" t="inlineStr">
        <is>
          <t>Registering shares of common stock</t>
        </is>
      </c>
      <c r="D7" s="5" t="n">
        <v>9500000</v>
      </c>
    </row>
    <row r="8">
      <c r="A8" s="4" t="inlineStr">
        <is>
          <t>Shares sold to institutional investor pursuant to purchase agreement, shares</t>
        </is>
      </c>
      <c r="G8" s="5" t="n">
        <v>3791911</v>
      </c>
      <c r="H8" s="5" t="n">
        <v>18066911</v>
      </c>
    </row>
    <row r="9">
      <c r="A9" s="4" t="inlineStr">
        <is>
          <t>Proceeds from sale of stock pursuant to purchase agreement with institutional investor</t>
        </is>
      </c>
      <c r="G9" s="6" t="n">
        <v>4953972</v>
      </c>
      <c r="H9" s="6" t="n">
        <v>14754647</v>
      </c>
    </row>
    <row r="10">
      <c r="A10" s="4" t="inlineStr">
        <is>
          <t>Subsequent Event [Member]</t>
        </is>
      </c>
    </row>
    <row r="11">
      <c r="A11" s="3" t="inlineStr">
        <is>
          <t>Equity Issuance [Line Items]</t>
        </is>
      </c>
    </row>
    <row r="12">
      <c r="A12" s="4" t="inlineStr">
        <is>
          <t>Common stock issued to institutional investor as commitment fee, shares</t>
        </is>
      </c>
      <c r="F12" s="5" t="n">
        <v>90545</v>
      </c>
    </row>
    <row r="13">
      <c r="A13" s="4" t="inlineStr">
        <is>
          <t>Common stock issued to institutional investor as commitment fee, value</t>
        </is>
      </c>
      <c r="F13" s="6" t="n">
        <v>147491</v>
      </c>
    </row>
    <row r="14">
      <c r="A14" s="4" t="inlineStr">
        <is>
          <t>Shares sold to institutional investor pursuant to purchase agreement, shares</t>
        </is>
      </c>
      <c r="F14" s="5" t="n">
        <v>1900000</v>
      </c>
    </row>
    <row r="15">
      <c r="A15" s="4" t="inlineStr">
        <is>
          <t>Proceeds from sale of stock pursuant to purchase agreement with institutional investor</t>
        </is>
      </c>
      <c r="F15" s="6" t="n">
        <v>2785950</v>
      </c>
    </row>
    <row r="16">
      <c r="A16" s="4" t="inlineStr">
        <is>
          <t>Remaining available amount</t>
        </is>
      </c>
      <c r="F16" s="6" t="n">
        <v>74594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s>
  <sheetData>
    <row r="1">
      <c r="A1" s="1" t="inlineStr">
        <is>
          <t>STOCK BASED COMPENSATION (Narrative) (Details) - USD ($)</t>
        </is>
      </c>
      <c r="B1" s="2" t="inlineStr">
        <is>
          <t>3 Months Ended</t>
        </is>
      </c>
    </row>
    <row r="2">
      <c r="B2" s="2" t="inlineStr">
        <is>
          <t>Mar. 31, 2021</t>
        </is>
      </c>
      <c r="C2" s="2" t="inlineStr">
        <is>
          <t>Mar. 31, 2020</t>
        </is>
      </c>
      <c r="D2" s="2" t="inlineStr">
        <is>
          <t>May 16, 2019</t>
        </is>
      </c>
      <c r="E2" s="2" t="inlineStr">
        <is>
          <t>May 15, 2019</t>
        </is>
      </c>
    </row>
    <row r="3">
      <c r="A3" s="3" t="inlineStr">
        <is>
          <t>Share-based Compensation Arrangement by Share-based Payment Award [Line Items]</t>
        </is>
      </c>
    </row>
    <row r="4">
      <c r="A4" s="4" t="inlineStr">
        <is>
          <t>Pricing model used in calculation of grant-date fair value</t>
        </is>
      </c>
      <c r="B4" s="4" t="inlineStr">
        <is>
          <t>Black-Scholes</t>
        </is>
      </c>
    </row>
    <row r="5">
      <c r="A5" s="4" t="inlineStr">
        <is>
          <t>Expected dividend yield</t>
        </is>
      </c>
      <c r="B5" s="4" t="inlineStr">
        <is>
          <t xml:space="preserve"> </t>
        </is>
      </c>
    </row>
    <row r="6">
      <c r="A6" s="4" t="inlineStr">
        <is>
          <t>Expected option life</t>
        </is>
      </c>
      <c r="B6" s="4" t="inlineStr">
        <is>
          <t>10 years</t>
        </is>
      </c>
    </row>
    <row r="7">
      <c r="A7" s="4" t="inlineStr">
        <is>
          <t>Unrecognized compensation expense related to non-vested market-based share awards</t>
        </is>
      </c>
      <c r="B7" s="6" t="n">
        <v>318229</v>
      </c>
    </row>
    <row r="8">
      <c r="A8" s="4" t="inlineStr">
        <is>
          <t>Options exercised</t>
        </is>
      </c>
      <c r="B8" s="5" t="n">
        <v>30000</v>
      </c>
    </row>
    <row r="9">
      <c r="A9" s="4" t="inlineStr">
        <is>
          <t>Proceeds from Options exercised</t>
        </is>
      </c>
      <c r="B9" s="6" t="n">
        <v>21000</v>
      </c>
      <c r="C9" s="4" t="inlineStr">
        <is>
          <t xml:space="preserve"> </t>
        </is>
      </c>
    </row>
    <row r="10">
      <c r="A10" s="4" t="inlineStr">
        <is>
          <t>Non Qualified Stock Options And Warrants [Member]</t>
        </is>
      </c>
    </row>
    <row r="11">
      <c r="A11" s="3" t="inlineStr">
        <is>
          <t>Share-based Compensation Arrangement by Share-based Payment Award [Line Items]</t>
        </is>
      </c>
    </row>
    <row r="12">
      <c r="A12" s="4" t="inlineStr">
        <is>
          <t>Aggregate intrinsic value of options and warrants outstanding and exercisable</t>
        </is>
      </c>
      <c r="B12" s="6" t="n">
        <v>5718637</v>
      </c>
    </row>
    <row r="13">
      <c r="A13" s="4" t="inlineStr">
        <is>
          <t>Closing stock price of common stock</t>
        </is>
      </c>
      <c r="B13" s="8" t="n">
        <v>1.42</v>
      </c>
    </row>
    <row r="14">
      <c r="A14" s="4" t="inlineStr">
        <is>
          <t>Options exercised</t>
        </is>
      </c>
      <c r="B14" s="5" t="n">
        <v>30000</v>
      </c>
    </row>
    <row r="15">
      <c r="A15" s="4" t="inlineStr">
        <is>
          <t>Minimum [Member]</t>
        </is>
      </c>
    </row>
    <row r="16">
      <c r="A16" s="3" t="inlineStr">
        <is>
          <t>Share-based Compensation Arrangement by Share-based Payment Award [Line Items]</t>
        </is>
      </c>
    </row>
    <row r="17">
      <c r="A17" s="4" t="inlineStr">
        <is>
          <t>Expected volatility</t>
        </is>
      </c>
      <c r="B17" s="4" t="inlineStr">
        <is>
          <t>70.40%</t>
        </is>
      </c>
    </row>
    <row r="18">
      <c r="A18" s="4" t="inlineStr">
        <is>
          <t>Risk-free interest rate</t>
        </is>
      </c>
      <c r="B18" s="4" t="inlineStr">
        <is>
          <t>1.15%</t>
        </is>
      </c>
    </row>
    <row r="19">
      <c r="A19" s="4" t="inlineStr">
        <is>
          <t>Maximum [Member]</t>
        </is>
      </c>
    </row>
    <row r="20">
      <c r="A20" s="3" t="inlineStr">
        <is>
          <t>Share-based Compensation Arrangement by Share-based Payment Award [Line Items]</t>
        </is>
      </c>
    </row>
    <row r="21">
      <c r="A21" s="4" t="inlineStr">
        <is>
          <t>Expected volatility</t>
        </is>
      </c>
      <c r="B21" s="4" t="inlineStr">
        <is>
          <t>71.40%</t>
        </is>
      </c>
    </row>
    <row r="22">
      <c r="A22" s="4" t="inlineStr">
        <is>
          <t>Risk-free interest rate</t>
        </is>
      </c>
      <c r="B22" s="4" t="inlineStr">
        <is>
          <t>1.73%</t>
        </is>
      </c>
    </row>
    <row r="23">
      <c r="A23" s="4" t="inlineStr">
        <is>
          <t>2007 Plan [Member]</t>
        </is>
      </c>
    </row>
    <row r="24">
      <c r="A24" s="3" t="inlineStr">
        <is>
          <t>Share-based Compensation Arrangement by Share-based Payment Award [Line Items]</t>
        </is>
      </c>
    </row>
    <row r="25">
      <c r="A25" s="4" t="inlineStr">
        <is>
          <t>Number of common shares available to be purchased through options, issued and outstanding</t>
        </is>
      </c>
      <c r="B25" s="5" t="n">
        <v>10000000</v>
      </c>
    </row>
    <row r="26">
      <c r="A26" s="4" t="inlineStr">
        <is>
          <t>Number of shares authorized under plan</t>
        </is>
      </c>
      <c r="B26" s="5" t="n">
        <v>4420000</v>
      </c>
    </row>
    <row r="27">
      <c r="A27" s="4" t="inlineStr">
        <is>
          <t>2016 Plan [Member]</t>
        </is>
      </c>
    </row>
    <row r="28">
      <c r="A28" s="3" t="inlineStr">
        <is>
          <t>Share-based Compensation Arrangement by Share-based Payment Award [Line Items]</t>
        </is>
      </c>
    </row>
    <row r="29">
      <c r="A29" s="4" t="inlineStr">
        <is>
          <t>Number of common shares available to be purchased through options, issued and outstanding</t>
        </is>
      </c>
      <c r="B29" s="5" t="n">
        <v>4131250</v>
      </c>
    </row>
    <row r="30">
      <c r="A30" s="4" t="inlineStr">
        <is>
          <t>Number of shares authorized under plan</t>
        </is>
      </c>
      <c r="D30" s="5" t="n">
        <v>8000000</v>
      </c>
      <c r="E30" s="5" t="n">
        <v>3000000</v>
      </c>
    </row>
    <row r="31">
      <c r="A31" s="4" t="inlineStr">
        <is>
          <t>Common stock remaining for grants</t>
        </is>
      </c>
      <c r="B31" s="5" t="n">
        <v>3868750</v>
      </c>
    </row>
    <row r="32">
      <c r="A32" s="4" t="inlineStr">
        <is>
          <t>Exercisable period</t>
        </is>
      </c>
      <c r="B32" s="4" t="inlineStr">
        <is>
          <t>10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Schedule of Stock-based Compensation Plans) (Details) - USD ($)</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hare-based compensation</t>
        </is>
      </c>
      <c r="B4" s="6" t="n">
        <v>249213</v>
      </c>
      <c r="C4" s="6" t="n">
        <v>233361</v>
      </c>
    </row>
    <row r="5">
      <c r="A5" s="4" t="inlineStr">
        <is>
          <t>Stock Option [Member]</t>
        </is>
      </c>
    </row>
    <row r="6">
      <c r="A6" s="3" t="inlineStr">
        <is>
          <t>Share-based Compensation Arrangement by Share-based Payment Award [Line Items]</t>
        </is>
      </c>
    </row>
    <row r="7">
      <c r="A7" s="4" t="inlineStr">
        <is>
          <t>Total share-based compensation</t>
        </is>
      </c>
      <c r="B7" s="4" t="inlineStr">
        <is>
          <t xml:space="preserve"> </t>
        </is>
      </c>
      <c r="C7" s="4" t="inlineStr">
        <is>
          <t xml:space="preserve"> </t>
        </is>
      </c>
    </row>
    <row r="8">
      <c r="A8" s="4" t="inlineStr">
        <is>
          <t>2016 Equity Incentive Plan [Member]</t>
        </is>
      </c>
    </row>
    <row r="9">
      <c r="A9" s="3" t="inlineStr">
        <is>
          <t>Share-based Compensation Arrangement by Share-based Payment Award [Line Items]</t>
        </is>
      </c>
    </row>
    <row r="10">
      <c r="A10" s="4" t="inlineStr">
        <is>
          <t>Total share-based compensation</t>
        </is>
      </c>
      <c r="B10" s="5" t="n">
        <v>241248</v>
      </c>
      <c r="C10" s="5" t="n">
        <v>206437</v>
      </c>
    </row>
    <row r="11">
      <c r="A11" s="4" t="inlineStr">
        <is>
          <t>Warrants [Member]</t>
        </is>
      </c>
    </row>
    <row r="12">
      <c r="A12" s="3" t="inlineStr">
        <is>
          <t>Share-based Compensation Arrangement by Share-based Payment Award [Line Items]</t>
        </is>
      </c>
    </row>
    <row r="13">
      <c r="A13" s="4" t="inlineStr">
        <is>
          <t>Total share-based compensation</t>
        </is>
      </c>
      <c r="B13" s="6" t="n">
        <v>7965</v>
      </c>
      <c r="C13" s="6" t="n">
        <v>269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ATEMENTS OF COMPREHENSIVE LOSS (UNAUDITED) - USD ($)</t>
        </is>
      </c>
      <c r="B1" s="2" t="inlineStr">
        <is>
          <t>3 Months Ended</t>
        </is>
      </c>
    </row>
    <row r="2">
      <c r="B2" s="2" t="inlineStr">
        <is>
          <t>Mar. 31, 2021</t>
        </is>
      </c>
      <c r="C2" s="2" t="inlineStr">
        <is>
          <t>Mar. 31, 2020</t>
        </is>
      </c>
    </row>
    <row r="3">
      <c r="A3" s="3" t="inlineStr">
        <is>
          <t>Income Statement [Abstract]</t>
        </is>
      </c>
    </row>
    <row r="4">
      <c r="A4" s="4" t="inlineStr">
        <is>
          <t>NET SALES</t>
        </is>
      </c>
      <c r="B4" s="4" t="inlineStr">
        <is>
          <t xml:space="preserve"> </t>
        </is>
      </c>
      <c r="C4" s="4" t="inlineStr">
        <is>
          <t xml:space="preserve"> </t>
        </is>
      </c>
    </row>
    <row r="5">
      <c r="A5" s="3" t="inlineStr">
        <is>
          <t>COST AND EXPENSE</t>
        </is>
      </c>
    </row>
    <row r="6">
      <c r="A6" s="4" t="inlineStr">
        <is>
          <t>Research and development</t>
        </is>
      </c>
      <c r="B6" s="5" t="n">
        <v>1347543</v>
      </c>
      <c r="C6" s="5" t="n">
        <v>1189771</v>
      </c>
    </row>
    <row r="7">
      <c r="A7" s="4" t="inlineStr">
        <is>
          <t>General and administrative</t>
        </is>
      </c>
      <c r="B7" s="5" t="n">
        <v>548229</v>
      </c>
      <c r="C7" s="5" t="n">
        <v>606425</v>
      </c>
    </row>
    <row r="8">
      <c r="A8" s="4" t="inlineStr">
        <is>
          <t>TOTAL COST AND EXPENSE</t>
        </is>
      </c>
      <c r="B8" s="5" t="n">
        <v>1895772</v>
      </c>
      <c r="C8" s="5" t="n">
        <v>1796196</v>
      </c>
    </row>
    <row r="9">
      <c r="A9" s="4" t="inlineStr">
        <is>
          <t>LOSS FROM OPERATIONS</t>
        </is>
      </c>
      <c r="B9" s="5" t="n">
        <v>-1895772</v>
      </c>
      <c r="C9" s="5" t="n">
        <v>-1796196</v>
      </c>
    </row>
    <row r="10">
      <c r="A10" s="3" t="inlineStr">
        <is>
          <t>OTHER INCOME (EXPENSE)</t>
        </is>
      </c>
    </row>
    <row r="11">
      <c r="A11" s="4" t="inlineStr">
        <is>
          <t>Paycheck Protection Program loan forgiveness</t>
        </is>
      </c>
      <c r="B11" s="5" t="n">
        <v>410700</v>
      </c>
      <c r="C11" s="4" t="inlineStr">
        <is>
          <t xml:space="preserve"> </t>
        </is>
      </c>
    </row>
    <row r="12">
      <c r="A12" s="4" t="inlineStr">
        <is>
          <t>Interest income</t>
        </is>
      </c>
      <c r="B12" s="5" t="n">
        <v>309</v>
      </c>
      <c r="C12" s="5" t="n">
        <v>30</v>
      </c>
    </row>
    <row r="13">
      <c r="A13" s="4" t="inlineStr">
        <is>
          <t>Commitment fee</t>
        </is>
      </c>
      <c r="B13" s="5" t="n">
        <v>-250281</v>
      </c>
      <c r="C13" s="5" t="n">
        <v>-31008</v>
      </c>
    </row>
    <row r="14">
      <c r="A14" s="4" t="inlineStr">
        <is>
          <t>NET LOSS</t>
        </is>
      </c>
      <c r="B14" s="6" t="n">
        <v>-1735044</v>
      </c>
      <c r="C14" s="6" t="n">
        <v>-1827174</v>
      </c>
    </row>
    <row r="15">
      <c r="A15" s="4" t="inlineStr">
        <is>
          <t>Basic and Diluted Loss per Share</t>
        </is>
      </c>
      <c r="B15" s="8" t="n">
        <v>-0.02</v>
      </c>
      <c r="C15" s="8" t="n">
        <v>-0.02</v>
      </c>
    </row>
    <row r="16">
      <c r="A16" s="4" t="inlineStr">
        <is>
          <t>Basic and Diluted Weighted Average Number of Shares</t>
        </is>
      </c>
      <c r="B16" s="5" t="n">
        <v>99788436</v>
      </c>
      <c r="C16" s="5" t="n">
        <v>883983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Schedule of Stock Option and Warrant Outstanding and Exercisable) (Details)</t>
        </is>
      </c>
      <c r="B1" s="2" t="inlineStr">
        <is>
          <t>3 Months Ended</t>
        </is>
      </c>
    </row>
    <row r="2">
      <c r="B2" s="2" t="inlineStr">
        <is>
          <t>Mar. 31, 2021$ / sharesshares</t>
        </is>
      </c>
    </row>
    <row r="3">
      <c r="A3" s="3" t="inlineStr">
        <is>
          <t>Number of Shares</t>
        </is>
      </c>
    </row>
    <row r="4">
      <c r="A4" s="4" t="inlineStr">
        <is>
          <t>Exercised | shares</t>
        </is>
      </c>
      <c r="B4" s="5" t="n">
        <v>-30000</v>
      </c>
    </row>
    <row r="5">
      <c r="A5" s="4" t="inlineStr">
        <is>
          <t>Non Qualified Stock Options And Warrants [Member]</t>
        </is>
      </c>
    </row>
    <row r="6">
      <c r="A6" s="3" t="inlineStr">
        <is>
          <t>Number of Shares</t>
        </is>
      </c>
    </row>
    <row r="7">
      <c r="A7" s="4" t="inlineStr">
        <is>
          <t>Outstanding | shares</t>
        </is>
      </c>
      <c r="B7" s="5" t="n">
        <v>10022500</v>
      </c>
    </row>
    <row r="8">
      <c r="A8" s="4" t="inlineStr">
        <is>
          <t>Granted | shares</t>
        </is>
      </c>
      <c r="B8" s="5" t="n">
        <v>380000</v>
      </c>
    </row>
    <row r="9">
      <c r="A9" s="4" t="inlineStr">
        <is>
          <t>Forfeited | shares</t>
        </is>
      </c>
      <c r="B9" s="5" t="n">
        <v>-6250</v>
      </c>
    </row>
    <row r="10">
      <c r="A10" s="4" t="inlineStr">
        <is>
          <t>Exercised | shares</t>
        </is>
      </c>
      <c r="B10" s="5" t="n">
        <v>-30000</v>
      </c>
    </row>
    <row r="11">
      <c r="A11" s="4" t="inlineStr">
        <is>
          <t>Outstanding | shares</t>
        </is>
      </c>
      <c r="B11" s="5" t="n">
        <v>10366250</v>
      </c>
    </row>
    <row r="12">
      <c r="A12" s="4" t="inlineStr">
        <is>
          <t>Exercisable | shares</t>
        </is>
      </c>
      <c r="B12" s="5" t="n">
        <v>9874796</v>
      </c>
    </row>
    <row r="13">
      <c r="A13" s="3" t="inlineStr">
        <is>
          <t>Exercise Price</t>
        </is>
      </c>
    </row>
    <row r="14">
      <c r="A14" s="4" t="inlineStr">
        <is>
          <t>Outstanding (Lower Limit)</t>
        </is>
      </c>
      <c r="B14" s="8" t="n">
        <v>0.51</v>
      </c>
    </row>
    <row r="15">
      <c r="A15" s="4" t="inlineStr">
        <is>
          <t>Outstanding (Upper Limit)</t>
        </is>
      </c>
      <c r="B15" s="9" t="n">
        <v>1.69</v>
      </c>
    </row>
    <row r="16">
      <c r="A16" s="4" t="inlineStr">
        <is>
          <t>Granted (Lower Limit)</t>
        </is>
      </c>
      <c r="B16" s="9" t="n">
        <v>1.27</v>
      </c>
    </row>
    <row r="17">
      <c r="A17" s="4" t="inlineStr">
        <is>
          <t>Granted (Upper Limit)</t>
        </is>
      </c>
      <c r="B17" s="9" t="n">
        <v>1.46</v>
      </c>
    </row>
    <row r="18">
      <c r="A18" s="4" t="inlineStr">
        <is>
          <t>Forfeited</t>
        </is>
      </c>
      <c r="B18" s="9" t="n">
        <v>1.27</v>
      </c>
    </row>
    <row r="19">
      <c r="A19" s="4" t="inlineStr">
        <is>
          <t>Exercised</t>
        </is>
      </c>
      <c r="B19" s="9" t="n">
        <v>0.7</v>
      </c>
    </row>
    <row r="20">
      <c r="A20" s="4" t="inlineStr">
        <is>
          <t>Outstanding (Lower Limit)</t>
        </is>
      </c>
      <c r="B20" s="9" t="n">
        <v>0.51</v>
      </c>
    </row>
    <row r="21">
      <c r="A21" s="4" t="inlineStr">
        <is>
          <t>Outstanding (Upper Limit)</t>
        </is>
      </c>
      <c r="B21" s="9" t="n">
        <v>1.69</v>
      </c>
    </row>
    <row r="22">
      <c r="A22" s="4" t="inlineStr">
        <is>
          <t>Exercisable (Lower Limit)</t>
        </is>
      </c>
      <c r="B22" s="9" t="n">
        <v>0.51</v>
      </c>
    </row>
    <row r="23">
      <c r="A23" s="4" t="inlineStr">
        <is>
          <t>Exercisable (Upper Limit)</t>
        </is>
      </c>
      <c r="B23" s="9" t="n">
        <v>1.69</v>
      </c>
    </row>
    <row r="24">
      <c r="A24" s="3" t="inlineStr">
        <is>
          <t>Weighted Average Exercise Price</t>
        </is>
      </c>
    </row>
    <row r="25">
      <c r="A25" s="4" t="inlineStr">
        <is>
          <t>Outstanding</t>
        </is>
      </c>
      <c r="B25" s="9" t="n">
        <v>0.84</v>
      </c>
    </row>
    <row r="26">
      <c r="A26" s="4" t="inlineStr">
        <is>
          <t>Granted</t>
        </is>
      </c>
      <c r="B26" s="9" t="n">
        <v>1.28</v>
      </c>
    </row>
    <row r="27">
      <c r="A27" s="4" t="inlineStr">
        <is>
          <t>Forfeited</t>
        </is>
      </c>
      <c r="B27" s="9" t="n">
        <v>1.27</v>
      </c>
    </row>
    <row r="28">
      <c r="A28" s="4" t="inlineStr">
        <is>
          <t>Exercised</t>
        </is>
      </c>
      <c r="B28" s="9" t="n">
        <v>0.7</v>
      </c>
    </row>
    <row r="29">
      <c r="A29" s="4" t="inlineStr">
        <is>
          <t>Outstanding</t>
        </is>
      </c>
      <c r="B29" s="9" t="n">
        <v>0.86</v>
      </c>
    </row>
    <row r="30">
      <c r="A30" s="4" t="inlineStr">
        <is>
          <t>Exercisable</t>
        </is>
      </c>
      <c r="B30" s="8" t="n">
        <v>0.8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Summary of Stock Option and Warrant Outstanding) (Details) - Non Qualified Stock Options And Warrants [Member]</t>
        </is>
      </c>
      <c r="B1" s="2" t="inlineStr">
        <is>
          <t>3 Months Ended</t>
        </is>
      </c>
    </row>
    <row r="2">
      <c r="B2" s="2" t="inlineStr">
        <is>
          <t>Mar. 31, 2021$ / sharesshares</t>
        </is>
      </c>
    </row>
    <row r="3">
      <c r="A3" s="3" t="inlineStr">
        <is>
          <t>Share-based Payment Arrangement, Option, Exercise Price Range [Line Items]</t>
        </is>
      </c>
    </row>
    <row r="4">
      <c r="A4" s="4" t="inlineStr">
        <is>
          <t>Exercise Prices (Lower Limit)</t>
        </is>
      </c>
      <c r="B4" s="8" t="n">
        <v>0.51</v>
      </c>
    </row>
    <row r="5">
      <c r="A5" s="4" t="inlineStr">
        <is>
          <t>Exercise Prices (Upper Limit)</t>
        </is>
      </c>
      <c r="B5" s="9" t="n">
        <v>1.69</v>
      </c>
    </row>
    <row r="6">
      <c r="A6" s="4" t="inlineStr">
        <is>
          <t>$0.51 - $1.69 [Member]</t>
        </is>
      </c>
    </row>
    <row r="7">
      <c r="A7" s="3" t="inlineStr">
        <is>
          <t>Share-based Payment Arrangement, Option, Exercise Price Range [Line Items]</t>
        </is>
      </c>
    </row>
    <row r="8">
      <c r="A8" s="4" t="inlineStr">
        <is>
          <t>Exercise Prices (Lower Limit)</t>
        </is>
      </c>
      <c r="B8" s="9" t="n">
        <v>0.51</v>
      </c>
    </row>
    <row r="9">
      <c r="A9" s="4" t="inlineStr">
        <is>
          <t>Exercise Prices (Upper Limit)</t>
        </is>
      </c>
      <c r="B9" s="8" t="n">
        <v>1.69</v>
      </c>
    </row>
    <row r="10">
      <c r="A10" s="4" t="inlineStr">
        <is>
          <t>Number Outstanding Currently Exercisable | shares</t>
        </is>
      </c>
      <c r="B10" s="5" t="n">
        <v>9874796</v>
      </c>
    </row>
    <row r="11">
      <c r="A11" s="4" t="inlineStr">
        <is>
          <t>Weighted Average Remaining Contractual Life</t>
        </is>
      </c>
      <c r="B11" s="4" t="inlineStr">
        <is>
          <t>5 years 7 days</t>
        </is>
      </c>
    </row>
    <row r="12">
      <c r="A12" s="4" t="inlineStr">
        <is>
          <t>Weighted Average Exercise Price of Options and Warrants Currently Exercisable</t>
        </is>
      </c>
      <c r="B12" s="8" t="n">
        <v>0.8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ELATED PARTY (Details) - USD ($)</t>
        </is>
      </c>
      <c r="B1" s="2" t="inlineStr">
        <is>
          <t>Mar. 31, 2021</t>
        </is>
      </c>
      <c r="C1" s="2" t="inlineStr">
        <is>
          <t>Dec. 31, 2020</t>
        </is>
      </c>
    </row>
    <row r="2">
      <c r="A2" s="4" t="inlineStr">
        <is>
          <t>Related Party [Member]</t>
        </is>
      </c>
    </row>
    <row r="3">
      <c r="A3" s="3" t="inlineStr">
        <is>
          <t>Related Party Transaction [Line Items]</t>
        </is>
      </c>
    </row>
    <row r="4">
      <c r="A4" s="4" t="inlineStr">
        <is>
          <t>Legal accrual</t>
        </is>
      </c>
      <c r="B4" s="6" t="n">
        <v>44731</v>
      </c>
      <c r="C4" s="6" t="n">
        <v>30100</v>
      </c>
    </row>
    <row r="5">
      <c r="A5" s="4" t="inlineStr">
        <is>
          <t>Accounting service fee accrual</t>
        </is>
      </c>
      <c r="B5" s="5" t="n">
        <v>6712</v>
      </c>
      <c r="C5" s="5" t="n">
        <v>2520</v>
      </c>
    </row>
    <row r="6">
      <c r="A6" s="4" t="inlineStr">
        <is>
          <t>Director [Member]</t>
        </is>
      </c>
    </row>
    <row r="7">
      <c r="A7" s="3" t="inlineStr">
        <is>
          <t>Related Party Transaction [Line Items]</t>
        </is>
      </c>
    </row>
    <row r="8">
      <c r="A8" s="4" t="inlineStr">
        <is>
          <t>Accrued director fees</t>
        </is>
      </c>
      <c r="C8" s="5" t="n">
        <v>10000</v>
      </c>
    </row>
    <row r="9">
      <c r="A9" s="4" t="inlineStr">
        <is>
          <t>Committee fees</t>
        </is>
      </c>
      <c r="B9" s="5" t="n">
        <v>23700</v>
      </c>
    </row>
    <row r="10">
      <c r="A10" s="4" t="inlineStr">
        <is>
          <t>Officer [Member]</t>
        </is>
      </c>
    </row>
    <row r="11">
      <c r="A11" s="3" t="inlineStr">
        <is>
          <t>Related Party Transaction [Line Items]</t>
        </is>
      </c>
    </row>
    <row r="12">
      <c r="A12" s="4" t="inlineStr">
        <is>
          <t>Travel and office expense accruals</t>
        </is>
      </c>
      <c r="B12" s="6" t="n">
        <v>2969</v>
      </c>
      <c r="C12" s="6" t="n">
        <v>71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 (Narrative) (Details) - USD ($)</t>
        </is>
      </c>
      <c r="B1" s="2" t="inlineStr">
        <is>
          <t>3 Months Ended</t>
        </is>
      </c>
    </row>
    <row r="2">
      <c r="B2" s="2" t="inlineStr">
        <is>
          <t>Mar. 31, 2021</t>
        </is>
      </c>
      <c r="C2" s="2" t="inlineStr">
        <is>
          <t>Mar. 31, 2020</t>
        </is>
      </c>
    </row>
    <row r="3">
      <c r="A3" s="3" t="inlineStr">
        <is>
          <t>Share Based Compensation Arrangements By Share Based Payment Award Options Grants In Period Exercise Price Range Lower Range Limit</t>
        </is>
      </c>
    </row>
    <row r="4">
      <c r="A4" s="4" t="inlineStr">
        <is>
          <t>Expenses related to contribution to retirement plan</t>
        </is>
      </c>
      <c r="B4" s="6" t="n">
        <v>14009</v>
      </c>
      <c r="C4" s="6" t="n">
        <v>130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4" customWidth="1" min="1" max="1"/>
    <col width="22" customWidth="1" min="2" max="2"/>
    <col width="36" customWidth="1" min="3" max="3"/>
    <col width="29" customWidth="1" min="4" max="4"/>
    <col width="13" customWidth="1" min="5" max="5"/>
  </cols>
  <sheetData>
    <row r="1">
      <c r="A1" s="1" t="inlineStr">
        <is>
          <t>STATEMENT OF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19</t>
        </is>
      </c>
      <c r="B2" s="6" t="n">
        <v>87410</v>
      </c>
      <c r="C2" s="6" t="n">
        <v>69076240</v>
      </c>
      <c r="D2" s="6" t="n">
        <v>-64255936</v>
      </c>
      <c r="E2" s="6" t="n">
        <v>4907714</v>
      </c>
    </row>
    <row r="3">
      <c r="A3" s="4" t="inlineStr">
        <is>
          <t>Balance, shares at Dec. 31, 2019</t>
        </is>
      </c>
      <c r="B3" s="5" t="n">
        <v>87409600</v>
      </c>
    </row>
    <row r="4">
      <c r="A4" s="4" t="inlineStr">
        <is>
          <t>Common stock issued to institutional investor</t>
        </is>
      </c>
      <c r="B4" s="6" t="n">
        <v>2125</v>
      </c>
      <c r="C4" s="5" t="n">
        <v>1349988</v>
      </c>
      <c r="E4" s="5" t="n">
        <v>1352113</v>
      </c>
    </row>
    <row r="5">
      <c r="A5" s="4" t="inlineStr">
        <is>
          <t>Common stock issued to institutional investor, shares</t>
        </is>
      </c>
      <c r="B5" s="5" t="n">
        <v>2125000</v>
      </c>
    </row>
    <row r="6">
      <c r="A6" s="4" t="inlineStr">
        <is>
          <t>Common stock issued for commitment shares</t>
        </is>
      </c>
      <c r="B6" s="6" t="n">
        <v>44</v>
      </c>
      <c r="C6" s="5" t="n">
        <v>30964</v>
      </c>
      <c r="E6" s="5" t="n">
        <v>31008</v>
      </c>
    </row>
    <row r="7">
      <c r="A7" s="4" t="inlineStr">
        <is>
          <t>Common stock issued for commitment shares, shares</t>
        </is>
      </c>
      <c r="B7" s="5" t="n">
        <v>43947</v>
      </c>
    </row>
    <row r="8">
      <c r="A8" s="4" t="inlineStr">
        <is>
          <t>Options issued for services</t>
        </is>
      </c>
      <c r="C8" s="5" t="n">
        <v>206437</v>
      </c>
      <c r="E8" s="5" t="n">
        <v>206437</v>
      </c>
    </row>
    <row r="9">
      <c r="A9" s="4" t="inlineStr">
        <is>
          <t>Warrants issued for services</t>
        </is>
      </c>
      <c r="C9" s="5" t="n">
        <v>26924</v>
      </c>
      <c r="E9" s="5" t="n">
        <v>26924</v>
      </c>
    </row>
    <row r="10">
      <c r="A10" s="4" t="inlineStr">
        <is>
          <t>Net loss for the year ending</t>
        </is>
      </c>
      <c r="D10" s="5" t="n">
        <v>-1827174</v>
      </c>
      <c r="E10" s="5" t="n">
        <v>-1827174</v>
      </c>
    </row>
    <row r="11">
      <c r="A11" s="4" t="inlineStr">
        <is>
          <t>Balance at Mar. 31, 2020</t>
        </is>
      </c>
      <c r="B11" s="6" t="n">
        <v>89579</v>
      </c>
      <c r="C11" s="5" t="n">
        <v>70690553</v>
      </c>
      <c r="D11" s="5" t="n">
        <v>-66083110</v>
      </c>
      <c r="E11" s="5" t="n">
        <v>4697022</v>
      </c>
    </row>
    <row r="12">
      <c r="A12" s="4" t="inlineStr">
        <is>
          <t>Balance, shares at Mar. 31, 2020</t>
        </is>
      </c>
      <c r="B12" s="5" t="n">
        <v>89578547</v>
      </c>
    </row>
    <row r="13">
      <c r="A13" s="4" t="inlineStr">
        <is>
          <t>Balance at Dec. 31, 2020</t>
        </is>
      </c>
      <c r="B13" s="6" t="n">
        <v>97776</v>
      </c>
      <c r="C13" s="5" t="n">
        <v>76649170</v>
      </c>
      <c r="D13" s="5" t="n">
        <v>-70971500</v>
      </c>
      <c r="E13" s="6" t="n">
        <v>5775446</v>
      </c>
    </row>
    <row r="14">
      <c r="A14" s="4" t="inlineStr">
        <is>
          <t>Balance, shares at Dec. 31, 2020</t>
        </is>
      </c>
      <c r="B14" s="5" t="n">
        <v>97775789</v>
      </c>
      <c r="E14" s="5" t="n">
        <v>97775789</v>
      </c>
    </row>
    <row r="15">
      <c r="A15" s="4" t="inlineStr">
        <is>
          <t>Common stock issued to institutional investor</t>
        </is>
      </c>
      <c r="B15" s="6" t="n">
        <v>3792</v>
      </c>
      <c r="C15" s="5" t="n">
        <v>4950180</v>
      </c>
      <c r="E15" s="6" t="n">
        <v>4953972</v>
      </c>
    </row>
    <row r="16">
      <c r="A16" s="4" t="inlineStr">
        <is>
          <t>Common stock issued to institutional investor, shares</t>
        </is>
      </c>
      <c r="B16" s="5" t="n">
        <v>3791911</v>
      </c>
    </row>
    <row r="17">
      <c r="A17" s="4" t="inlineStr">
        <is>
          <t>Common stock issued for commitment shares</t>
        </is>
      </c>
      <c r="B17" s="6" t="n">
        <v>161</v>
      </c>
      <c r="C17" s="5" t="n">
        <v>250120</v>
      </c>
      <c r="E17" s="5" t="n">
        <v>250281</v>
      </c>
    </row>
    <row r="18">
      <c r="A18" s="4" t="inlineStr">
        <is>
          <t>Common stock issued for commitment shares, shares</t>
        </is>
      </c>
      <c r="B18" s="5" t="n">
        <v>161009</v>
      </c>
    </row>
    <row r="19">
      <c r="A19" s="4" t="inlineStr">
        <is>
          <t>Exercise of options</t>
        </is>
      </c>
      <c r="B19" s="6" t="n">
        <v>30</v>
      </c>
      <c r="C19" s="5" t="n">
        <v>20970</v>
      </c>
      <c r="E19" s="6" t="n">
        <v>21000</v>
      </c>
    </row>
    <row r="20">
      <c r="A20" s="4" t="inlineStr">
        <is>
          <t>Exercise of options, shares</t>
        </is>
      </c>
      <c r="B20" s="5" t="n">
        <v>30000</v>
      </c>
      <c r="E20" s="5" t="n">
        <v>30000</v>
      </c>
    </row>
    <row r="21">
      <c r="A21" s="4" t="inlineStr">
        <is>
          <t>Options issued for services</t>
        </is>
      </c>
      <c r="C21" s="5" t="n">
        <v>241248</v>
      </c>
      <c r="E21" s="6" t="n">
        <v>241248</v>
      </c>
    </row>
    <row r="22">
      <c r="A22" s="4" t="inlineStr">
        <is>
          <t>Warrants issued for services</t>
        </is>
      </c>
      <c r="C22" s="5" t="n">
        <v>7965</v>
      </c>
      <c r="E22" s="5" t="n">
        <v>7965</v>
      </c>
    </row>
    <row r="23">
      <c r="A23" s="4" t="inlineStr">
        <is>
          <t>Net loss for the year ending</t>
        </is>
      </c>
      <c r="D23" s="5" t="n">
        <v>-1735044</v>
      </c>
      <c r="E23" s="5" t="n">
        <v>-1735044</v>
      </c>
    </row>
    <row r="24">
      <c r="A24" s="4" t="inlineStr">
        <is>
          <t>Balance at Mar. 31, 2021</t>
        </is>
      </c>
      <c r="B24" s="6" t="n">
        <v>101759</v>
      </c>
      <c r="C24" s="6" t="n">
        <v>82119653</v>
      </c>
      <c r="D24" s="6" t="n">
        <v>-72706544</v>
      </c>
      <c r="E24" s="6" t="n">
        <v>9514868</v>
      </c>
    </row>
    <row r="25">
      <c r="A25" s="4" t="inlineStr">
        <is>
          <t>Balance, shares at Mar. 31, 2021</t>
        </is>
      </c>
      <c r="B25" s="5" t="n">
        <v>101758709</v>
      </c>
      <c r="E25" s="5" t="n">
        <v>1017587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ATEMENTS OF CASH FLOW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735044</v>
      </c>
      <c r="C4" s="6" t="n">
        <v>-1827174</v>
      </c>
    </row>
    <row r="5">
      <c r="A5" s="3" t="inlineStr">
        <is>
          <t>Adjustment to reconcile net loss to net cash used in operating activities</t>
        </is>
      </c>
    </row>
    <row r="6">
      <c r="A6" s="4" t="inlineStr">
        <is>
          <t>Warrants issued for services</t>
        </is>
      </c>
      <c r="B6" s="5" t="n">
        <v>7965</v>
      </c>
      <c r="C6" s="5" t="n">
        <v>26924</v>
      </c>
    </row>
    <row r="7">
      <c r="A7" s="4" t="inlineStr">
        <is>
          <t>Stock options issued for services</t>
        </is>
      </c>
      <c r="B7" s="5" t="n">
        <v>241248</v>
      </c>
      <c r="C7" s="5" t="n">
        <v>206437</v>
      </c>
    </row>
    <row r="8">
      <c r="A8" s="4" t="inlineStr">
        <is>
          <t>Common stock issued for services and fees</t>
        </is>
      </c>
      <c r="B8" s="5" t="n">
        <v>250281</v>
      </c>
      <c r="C8" s="5" t="n">
        <v>31008</v>
      </c>
    </row>
    <row r="9">
      <c r="A9" s="4" t="inlineStr">
        <is>
          <t>Depreciation and amortization of patents</t>
        </is>
      </c>
      <c r="B9" s="5" t="n">
        <v>196578</v>
      </c>
      <c r="C9" s="5" t="n">
        <v>199171</v>
      </c>
    </row>
    <row r="10">
      <c r="A10" s="4" t="inlineStr">
        <is>
          <t>Paycheck Protection Program loan forgiveness</t>
        </is>
      </c>
      <c r="B10" s="5" t="n">
        <v>-410700</v>
      </c>
      <c r="C10" s="4" t="inlineStr">
        <is>
          <t xml:space="preserve"> </t>
        </is>
      </c>
    </row>
    <row r="11">
      <c r="A11" s="3" t="inlineStr">
        <is>
          <t>Decrease (increase) in assets</t>
        </is>
      </c>
    </row>
    <row r="12">
      <c r="A12" s="4" t="inlineStr">
        <is>
          <t>Prepaid expenses and other current assets</t>
        </is>
      </c>
      <c r="B12" s="5" t="n">
        <v>340900</v>
      </c>
      <c r="C12" s="5" t="n">
        <v>-8877</v>
      </c>
    </row>
    <row r="13">
      <c r="A13" s="3" t="inlineStr">
        <is>
          <t>Increase (decrease) in liabilities</t>
        </is>
      </c>
    </row>
    <row r="14">
      <c r="A14" s="4" t="inlineStr">
        <is>
          <t>Accounts payable</t>
        </is>
      </c>
      <c r="B14" s="5" t="n">
        <v>-61007</v>
      </c>
      <c r="C14" s="5" t="n">
        <v>84628</v>
      </c>
    </row>
    <row r="15">
      <c r="A15" s="4" t="inlineStr">
        <is>
          <t>Accounts payable and accrued expenses-related parties</t>
        </is>
      </c>
      <c r="B15" s="5" t="n">
        <v>-19085</v>
      </c>
      <c r="C15" s="5" t="n">
        <v>24010</v>
      </c>
    </row>
    <row r="16">
      <c r="A16" s="4" t="inlineStr">
        <is>
          <t>Deferred lease liability</t>
        </is>
      </c>
      <c r="B16" s="5" t="n">
        <v>-10444</v>
      </c>
      <c r="C16" s="5" t="n">
        <v>-10445</v>
      </c>
    </row>
    <row r="17">
      <c r="A17" s="4" t="inlineStr">
        <is>
          <t>Accrued expenses</t>
        </is>
      </c>
      <c r="B17" s="5" t="n">
        <v>-54083</v>
      </c>
      <c r="C17" s="5" t="n">
        <v>-47931</v>
      </c>
    </row>
    <row r="18">
      <c r="A18" s="4" t="inlineStr">
        <is>
          <t>Net cash used in operating activities</t>
        </is>
      </c>
      <c r="B18" s="5" t="n">
        <v>-1253391</v>
      </c>
      <c r="C18" s="5" t="n">
        <v>-1322249</v>
      </c>
    </row>
    <row r="19">
      <c r="A19" s="3" t="inlineStr">
        <is>
          <t>CASH FLOWS FROM INVESTING ACTIVITIES</t>
        </is>
      </c>
    </row>
    <row r="20">
      <c r="A20" s="4" t="inlineStr">
        <is>
          <t>Cost of intangibles</t>
        </is>
      </c>
      <c r="B20" s="5" t="n">
        <v>-7232</v>
      </c>
      <c r="C20" s="5" t="n">
        <v>-8149</v>
      </c>
    </row>
    <row r="21">
      <c r="A21" s="4" t="inlineStr">
        <is>
          <t>Purchase of property and equipment</t>
        </is>
      </c>
      <c r="B21" s="5" t="n">
        <v>-486407</v>
      </c>
      <c r="C21" s="5" t="n">
        <v>-5355</v>
      </c>
    </row>
    <row r="22">
      <c r="A22" s="4" t="inlineStr">
        <is>
          <t>Net cash used in investing activities</t>
        </is>
      </c>
      <c r="B22" s="5" t="n">
        <v>-493639</v>
      </c>
      <c r="C22" s="5" t="n">
        <v>-13504</v>
      </c>
    </row>
    <row r="23">
      <c r="A23" s="3" t="inlineStr">
        <is>
          <t>CASH FLOWS FROM FINANCING ACTIVITIES</t>
        </is>
      </c>
    </row>
    <row r="24">
      <c r="A24" s="4" t="inlineStr">
        <is>
          <t>Exercise of options</t>
        </is>
      </c>
      <c r="B24" s="5" t="n">
        <v>21000</v>
      </c>
      <c r="C24" s="4" t="inlineStr">
        <is>
          <t xml:space="preserve"> </t>
        </is>
      </c>
    </row>
    <row r="25">
      <c r="A25" s="4" t="inlineStr">
        <is>
          <t>Issuance of common stock, institutional investor</t>
        </is>
      </c>
      <c r="B25" s="5" t="n">
        <v>4953972</v>
      </c>
      <c r="C25" s="5" t="n">
        <v>1352113</v>
      </c>
    </row>
    <row r="26">
      <c r="A26" s="4" t="inlineStr">
        <is>
          <t>Repayment of equipment purchase payable</t>
        </is>
      </c>
      <c r="B26" s="5" t="n">
        <v>-13107</v>
      </c>
      <c r="C26" s="5" t="n">
        <v>-224445</v>
      </c>
    </row>
    <row r="27">
      <c r="A27" s="4" t="inlineStr">
        <is>
          <t>Net cash provided by financing activities</t>
        </is>
      </c>
      <c r="B27" s="5" t="n">
        <v>4961865</v>
      </c>
      <c r="C27" s="5" t="n">
        <v>1127668</v>
      </c>
    </row>
    <row r="28">
      <c r="A28" s="4" t="inlineStr">
        <is>
          <t>NET INCREASE (DECREASE) IN CASH AND CASH EQUIVALENTS</t>
        </is>
      </c>
      <c r="B28" s="5" t="n">
        <v>3214835</v>
      </c>
      <c r="C28" s="5" t="n">
        <v>-208085</v>
      </c>
    </row>
    <row r="29">
      <c r="A29" s="4" t="inlineStr">
        <is>
          <t>CASH AND CASH EQUIVALENTS - BEGINNING OF PERIOD</t>
        </is>
      </c>
      <c r="B29" s="5" t="n">
        <v>3306590</v>
      </c>
      <c r="C29" s="5" t="n">
        <v>2236344</v>
      </c>
    </row>
    <row r="30">
      <c r="A30" s="4" t="inlineStr">
        <is>
          <t>CASH AND CASH EQUIVALENTS - END OF PERIOD</t>
        </is>
      </c>
      <c r="B30" s="6" t="n">
        <v>6521425</v>
      </c>
      <c r="C30" s="6" t="n">
        <v>20282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NATURE OF BUSINESS AND SUMMARY OF SIGNIFICANT ACCOUNTING POLICIES</t>
        </is>
      </c>
      <c r="B4" s="4" t="inlineStr">
        <is>
          <t xml:space="preserve">NOTE 1 – NATURE OF BUSINESS AND SUMMARY OF SIGNIFICANT ACCOUNTING POLICIES Financial Statements The accompanying unaudited financial statements have been prepared by Lightwave Logic, Inc. (the “Company”). These statements include all adjustments (consisting only of its normal recurring adjustments) which management believes necessary for a fair presentation of the statements and have been prepared on a consistent basis using the accounting polices described in the Summary of Significant Accounting Policies included in the financial statements and notes thereto included in the Company’s Annual Report on Form 10-K for the year ended December 31, 2020, as filed with the Securities and Exchange Commission on March 31, 2021 (the “2020 Annual Report”). Certain financial information and footnote disclosures normally included in financial statements prepared in accordance with accounting principles generally accepted in the United States have been condensed or omitted pursuant to the rules and regulations of the Securities and Exchange Commission, although the Company firmly believes that the accompanying disclosures are adequate to make the information presented not misleading. The financial statements should be read in conjunction with the financial statements and notes thereto included in the 2020 Annual Report. The interim operating results for the three months ending March 31, 2021 may not be indicative of operating results expected for the full year. Nature of Business 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o obtain a revenue stream from datacom and telecom devices, sales of non-linear optical polymers, and product development agreements prior to moving into full-scale production. The Company’s current development activities are subject to significant risks and uncertainties, including failing to secure additional funding to operationalize the Company’s technology now under development. In March 2020, the World Health Organization declared the outbreak of a novel coronavirus (COVID-19) as a pandemic which spread throughout the United States. The Company is currently operating under the guidelines of the State of Colorado Department of Public Health and Environment and the Governor of Colorado’s Executive Order, Safer-at Home, as amended. Stock-based Payments The Company accounts for stock-based compensation under the provisions of Financial Accounting Standards Board (FASB) Accounting Standards Codification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6 LIGHTWAVE LOGIC, INC. NOTES TO FINANCIAL STATEMENTS MARCH 31, 2021 AND 2020 NOTE 1 – NATURE OF BUSINESS AND SUMMARY OF SIGNIFICANT ACCOUNTING POLICIES (CONTINUED) Stock-based Payments (Continued) that is ultimately expected to vest is recognized as expense over the requisite service periods using the straight-line method. In June 2018, the FASB issued ASU No. 2018-07, Compensation – Stock Compensation (Topic 718), Improvements to Nonemployee Share-Based Payment Accounting. Loss Per Share The Company follows FASB ASC 260, “Earnings per Share”, resulting in the presentation of basic and diluted earnings per share. Because the Company reported a net loss in 2021 and 2020, common stock equivalents, including stock options and warrants were anti-dilutive; therefore, the amounts reported for basic and dilutive loss per share were the same. Comprehensive Income The Company follows FASB ASC 220.10, “Reporting Comprehensive Income (Loss).” Comprehensive income (loss) is a more inclusive financial reporting methodology that includes disclosure of certain financial information that historically has not been recognized in the calculation of net income (loss). Since the Company has no items of other comprehensive income (loss), comprehensive income (loss) is equal to net income (loss). Recently Issued Accounting Pronouncements Not Yet Adopted As of March 31, 2021, there are no recently issued accounting standards not yet adopted which would have a material effect on the Company’s financial statements. Recently Adopted Accounting Pronouncements As of March 31, 2021 and for the period then ended, there are no recently adopted accounting standards that have a material effect on the Company’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NAGEMENT'S PLANS</t>
        </is>
      </c>
      <c r="B1" s="2" t="inlineStr">
        <is>
          <t>3 Months Ended</t>
        </is>
      </c>
    </row>
    <row r="2">
      <c r="B2" s="2" t="inlineStr">
        <is>
          <t>Mar. 31, 2021</t>
        </is>
      </c>
    </row>
    <row r="3">
      <c r="A3" s="3" t="inlineStr">
        <is>
          <t>MANAGEMENT'S PLANS [Abstract]</t>
        </is>
      </c>
    </row>
    <row r="4">
      <c r="A4" s="4" t="inlineStr">
        <is>
          <t>MANAGEMENT'S PLANS</t>
        </is>
      </c>
      <c r="B4" s="4" t="inlineStr">
        <is>
          <t xml:space="preserve">NOTE 2 – MANAGEMENT’S PLANS Our future expenditures and capital requirements will depend on numerous factors, including: the impact of the COVID-19 pandemic; the progress of our research and development efforts; the rate at which we can, directly or through arrangements with original equipment manufacturers, introduce and sell products incorporating our polymer materials technology; the costs of filing, prosecuting, defending and enforcing any patent claims and other intellectual property rights; market acceptance of our products and competing technological developments; and our ability to establish cooperative development, joint venture and licensing arrangements. We expect that we will incur approximately $706,000 of expenditures per month over the next 12 months. Our current cash position enables us to finance our operations through April 2022. Pursuant to a
7 LIGHTWAVE LOGIC, INC. NOTES TO FINANCIAL STATEMENTS MARCH 31, 2021 AND 2020 NOTE 2 – MANAGEMENT’S PLANS (CONTINUED) purchase agreement with an institutional investor (described in Note 10), a remaining available amount of $7,459,403 is available to the Company per the agreement. Our cash requirements are expected to increase at a rate consistent with the Company’s path to revenue growth as we expand our activities and operations with the objective of commercializing our electro-optic polymer technology. We currently have no debt to servi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 Current [Abstract]</t>
        </is>
      </c>
    </row>
    <row r="4">
      <c r="A4" s="4" t="inlineStr">
        <is>
          <t>PREPAID EXPENSES AND OTHER CURRENT ASSETS</t>
        </is>
      </c>
      <c r="B4" s="4" t="inlineStr">
        <is>
          <t>NOTE 3 – PREPAID EXPENSES AND OTHER CURRENT ASSETS Prepaid expenses and other current assets consist of the following:
March 31, 2021
December 31, 2020
Insurance
$
67,135
$
93,569
Research &amp; Development Credit
49,288
101,629
Other
37,603
51,384
Rent
36,525
36,525
License
35,734
25,478
Deposit for Equipment
-
140,394
Prototype Devices
-
118,206
$
226,285
$
567,18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0:15Z</dcterms:created>
  <dcterms:modified xmlns:dcterms="http://purl.org/dc/terms/" xmlns:xsi="http://www.w3.org/2001/XMLSchema-instance" xsi:type="dcterms:W3CDTF">2021-05-17T16:00:15Z</dcterms:modified>
</cp:coreProperties>
</file>